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Statements of Cash Fl" sheetId="8" state="visible" r:id="rId8"/>
    <sheet xmlns:r="http://schemas.openxmlformats.org/officeDocument/2006/relationships" name="Operations of the Company" sheetId="9" state="visible" r:id="rId9"/>
    <sheet xmlns:r="http://schemas.openxmlformats.org/officeDocument/2006/relationships" name="Basis of Consolidation"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Accounts Receivable, Net of All" sheetId="13" state="visible" r:id="rId13"/>
    <sheet xmlns:r="http://schemas.openxmlformats.org/officeDocument/2006/relationships" name="Other Assets and Prepaid Expen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Travel Suppliers Payable"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venue"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Stock Based Compensation" sheetId="26" state="visible" r:id="rId26"/>
    <sheet xmlns:r="http://schemas.openxmlformats.org/officeDocument/2006/relationships" name="Guarantee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Basis of Consolidation (Tables)" sheetId="31" state="visible" r:id="rId31"/>
    <sheet xmlns:r="http://schemas.openxmlformats.org/officeDocument/2006/relationships" name="Summary of Significant Accoun_3" sheetId="32" state="visible" r:id="rId32"/>
    <sheet xmlns:r="http://schemas.openxmlformats.org/officeDocument/2006/relationships" name="Cash and Cash Equivalents (Tabl" sheetId="33" state="visible" r:id="rId33"/>
    <sheet xmlns:r="http://schemas.openxmlformats.org/officeDocument/2006/relationships" name="Accounts Receivable, Net of A_2" sheetId="34" state="visible" r:id="rId34"/>
    <sheet xmlns:r="http://schemas.openxmlformats.org/officeDocument/2006/relationships" name="Other Assets and Prepaid Expe_2"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Accounts Payable and Accrued _2" sheetId="38" state="visible" r:id="rId38"/>
    <sheet xmlns:r="http://schemas.openxmlformats.org/officeDocument/2006/relationships" name="Travel Suppliers Payable (Table" sheetId="39" state="visible" r:id="rId39"/>
    <sheet xmlns:r="http://schemas.openxmlformats.org/officeDocument/2006/relationships" name="Other Liabilities (Tables)" sheetId="40" state="visible" r:id="rId40"/>
    <sheet xmlns:r="http://schemas.openxmlformats.org/officeDocument/2006/relationships" name="Commitments and Contingencies (" sheetId="41" state="visible" r:id="rId41"/>
    <sheet xmlns:r="http://schemas.openxmlformats.org/officeDocument/2006/relationships" name="Revenue (Tables)"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Stock Based Compensation (Table" sheetId="45" state="visible" r:id="rId45"/>
    <sheet xmlns:r="http://schemas.openxmlformats.org/officeDocument/2006/relationships" name="Segment information (Tables)" sheetId="46" state="visible" r:id="rId46"/>
    <sheet xmlns:r="http://schemas.openxmlformats.org/officeDocument/2006/relationships" name="Operations of the Company - Add" sheetId="47" state="visible" r:id="rId47"/>
    <sheet xmlns:r="http://schemas.openxmlformats.org/officeDocument/2006/relationships" name="Basis of Consolidation - Summar"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sh and Cash Equivalents - Sch" sheetId="51" state="visible" r:id="rId51"/>
    <sheet xmlns:r="http://schemas.openxmlformats.org/officeDocument/2006/relationships" name="Accounts Receivable, Net of A_3" sheetId="52" state="visible" r:id="rId52"/>
    <sheet xmlns:r="http://schemas.openxmlformats.org/officeDocument/2006/relationships" name="Other Assets and Prepaid Expe_3" sheetId="53" state="visible" r:id="rId53"/>
    <sheet xmlns:r="http://schemas.openxmlformats.org/officeDocument/2006/relationships" name="Other Assets and Prepaid Expe_4" sheetId="54" state="visible" r:id="rId54"/>
    <sheet xmlns:r="http://schemas.openxmlformats.org/officeDocument/2006/relationships" name="Other Assets and Prepaid Expe_5"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Accounts payable and accrued _3" sheetId="62" state="visible" r:id="rId62"/>
    <sheet xmlns:r="http://schemas.openxmlformats.org/officeDocument/2006/relationships" name="Travel Suppliers Payable - Sche" sheetId="63" state="visible" r:id="rId63"/>
    <sheet xmlns:r="http://schemas.openxmlformats.org/officeDocument/2006/relationships" name="Travel Suppliers Payable - Sc_2" sheetId="64" state="visible" r:id="rId64"/>
    <sheet xmlns:r="http://schemas.openxmlformats.org/officeDocument/2006/relationships" name="Other Liabilities - Summary of " sheetId="65" state="visible" r:id="rId65"/>
    <sheet xmlns:r="http://schemas.openxmlformats.org/officeDocument/2006/relationships" name="Other Liabilities - Summary o_2" sheetId="66" state="visible" r:id="rId66"/>
    <sheet xmlns:r="http://schemas.openxmlformats.org/officeDocument/2006/relationships" name="Income Taxes - Additional Infor"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Related Party Transaction - Add" sheetId="70" state="visible" r:id="rId70"/>
    <sheet xmlns:r="http://schemas.openxmlformats.org/officeDocument/2006/relationships" name="Revenue - Summary of Revenues b"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Earnings Per Share - Basic and " sheetId="74" state="visible" r:id="rId74"/>
    <sheet xmlns:r="http://schemas.openxmlformats.org/officeDocument/2006/relationships" name="Stock Based Compensation - 2015" sheetId="75" state="visible" r:id="rId75"/>
    <sheet xmlns:r="http://schemas.openxmlformats.org/officeDocument/2006/relationships" name="Stock Based Compensation - Summ" sheetId="76" state="visible" r:id="rId76"/>
    <sheet xmlns:r="http://schemas.openxmlformats.org/officeDocument/2006/relationships" name="Stock Based Compensation - Addi" sheetId="77" state="visible" r:id="rId77"/>
    <sheet xmlns:r="http://schemas.openxmlformats.org/officeDocument/2006/relationships" name="Stock Based Compensation - Sche" sheetId="78" state="visible" r:id="rId78"/>
    <sheet xmlns:r="http://schemas.openxmlformats.org/officeDocument/2006/relationships" name="Stock Based Compensation - 2016" sheetId="79" state="visible" r:id="rId79"/>
    <sheet xmlns:r="http://schemas.openxmlformats.org/officeDocument/2006/relationships" name="Stock Based Compensation - Sc_2" sheetId="80" state="visible" r:id="rId80"/>
    <sheet xmlns:r="http://schemas.openxmlformats.org/officeDocument/2006/relationships" name="Stock Based Compensation - Su_2" sheetId="81" state="visible" r:id="rId81"/>
    <sheet xmlns:r="http://schemas.openxmlformats.org/officeDocument/2006/relationships" name="Guarantees - Additional Informa" sheetId="82" state="visible" r:id="rId82"/>
    <sheet xmlns:r="http://schemas.openxmlformats.org/officeDocument/2006/relationships" name="Segment Information - Additiona" sheetId="83" state="visible" r:id="rId83"/>
    <sheet xmlns:r="http://schemas.openxmlformats.org/officeDocument/2006/relationships" name="Segment Information - Schedule " sheetId="84" state="visible" r:id="rId84"/>
    <sheet xmlns:r="http://schemas.openxmlformats.org/officeDocument/2006/relationships" name="Subsequent event - Additional I" sheetId="85" state="visible" r:id="rId85"/>
  </sheets>
  <definedNames/>
  <calcPr calcId="124519" fullCalcOnLoad="1"/>
</workbook>
</file>

<file path=xl/sharedStrings.xml><?xml version="1.0" encoding="utf-8"?>
<sst xmlns="http://schemas.openxmlformats.org/spreadsheetml/2006/main" uniqueCount="584">
  <si>
    <t>Document and Entity Information</t>
  </si>
  <si>
    <t>6 Months Ended</t>
  </si>
  <si>
    <t>Jun. 30, 2018</t>
  </si>
  <si>
    <t>Document And Entity Information [Abstract]</t>
  </si>
  <si>
    <t>Document Type</t>
  </si>
  <si>
    <t>F3</t>
  </si>
  <si>
    <t>Amendment Flag</t>
  </si>
  <si>
    <t>false</t>
  </si>
  <si>
    <t>Document Period End Date</t>
  </si>
  <si>
    <t>Jun. 30,
		2018</t>
  </si>
  <si>
    <t>Trading Symbol</t>
  </si>
  <si>
    <t>DESP</t>
  </si>
  <si>
    <t>Entity Registrant Name</t>
  </si>
  <si>
    <t>Despegar.com, Corp.</t>
  </si>
  <si>
    <t>Entity Central Index Key</t>
  </si>
  <si>
    <t>Unaudited Interim Condensed Consolidated Balance Sheets - USD ($) $ in Thousands</t>
  </si>
  <si>
    <t>Dec. 31, 2017</t>
  </si>
  <si>
    <t>Current Assets</t>
  </si>
  <si>
    <t>Cash and cash equivalents</t>
  </si>
  <si>
    <t>Restricted cash and cash equivalents</t>
  </si>
  <si>
    <t>Accounts receivable, net of allowances</t>
  </si>
  <si>
    <t>Related party receivable</t>
  </si>
  <si>
    <t>Other assets and prepaid expenses</t>
  </si>
  <si>
    <t>Total current assets</t>
  </si>
  <si>
    <t>Non-current assets</t>
  </si>
  <si>
    <t>Other assets</t>
  </si>
  <si>
    <t>Property and equipment, net</t>
  </si>
  <si>
    <t>Intangible assets, net</t>
  </si>
  <si>
    <t>Goodwill</t>
  </si>
  <si>
    <t>Total non-current assets</t>
  </si>
  <si>
    <t>TOTAL ASSETS</t>
  </si>
  <si>
    <t>Current liabilities</t>
  </si>
  <si>
    <t>Accounts payable and accrued expenses</t>
  </si>
  <si>
    <t>Travel suppliers payable</t>
  </si>
  <si>
    <t>Related party payable</t>
  </si>
  <si>
    <t>Loans and other financial liabilities</t>
  </si>
  <si>
    <t>Deferred Revenue</t>
  </si>
  <si>
    <t>Other liabilities</t>
  </si>
  <si>
    <t>Contingent liabilities</t>
  </si>
  <si>
    <t>Total current liabilities</t>
  </si>
  <si>
    <t>Non-current liabilities</t>
  </si>
  <si>
    <t>Related party liability</t>
  </si>
  <si>
    <t>Total non-current liabilities</t>
  </si>
  <si>
    <t>TOTAL LIABILITIES</t>
  </si>
  <si>
    <t>SHAREHOLDERS' EQUITY</t>
  </si>
  <si>
    <t>Common stock</t>
  </si>
  <si>
    <t>[1]</t>
  </si>
  <si>
    <t>Additional paid-in capital</t>
  </si>
  <si>
    <t>Other reserves</t>
  </si>
  <si>
    <t>Accumulated other comprehensive income</t>
  </si>
  <si>
    <t>Accumulated losses</t>
  </si>
  <si>
    <t>Total Shareholders' Equity</t>
  </si>
  <si>
    <t>TOTAL LIABILITIES AND SHAREHOLDERS' EQUITY</t>
  </si>
  <si>
    <t>Represents 58,518 shares issued at $0.0001, 10,579 shares issued at $26.00 and 81 restricted shares issued and outstanding at June 30, 2018 and 58,518 shares issued at $0.0001 and 10,579 shares issued at $26.00 and outstanding at December 31, 2017.</t>
  </si>
  <si>
    <t>Unaudited Interim Condensed Consolidated Balance Sheets (Parenthetical) - $ / shares</t>
  </si>
  <si>
    <t>Statement of Financial Position [Abstract]</t>
  </si>
  <si>
    <t>Common stock, shares issued</t>
  </si>
  <si>
    <t>Common stock, par value</t>
  </si>
  <si>
    <t>Common stock, shares outstanding</t>
  </si>
  <si>
    <t>Share issued price per share</t>
  </si>
  <si>
    <t>Restricted stock, shares issued</t>
  </si>
  <si>
    <t>Restricted stock, shares outstanding</t>
  </si>
  <si>
    <t>Unaudited Interim Condensed Consolidated Statements of Operations - USD ($) shares in Thousands, $ in Thousands</t>
  </si>
  <si>
    <t>Jun. 30, 2017</t>
  </si>
  <si>
    <t>Income Statement [Abstract]</t>
  </si>
  <si>
    <t>Revenue</t>
  </si>
  <si>
    <t>Cost of revenue</t>
  </si>
  <si>
    <t>Gross profit</t>
  </si>
  <si>
    <t>Operating expenses</t>
  </si>
  <si>
    <t>Selling and marketing</t>
  </si>
  <si>
    <t>General and administrative</t>
  </si>
  <si>
    <t>Technology and product development</t>
  </si>
  <si>
    <t>Total operating expenses</t>
  </si>
  <si>
    <t>Operating income / (loss)</t>
  </si>
  <si>
    <t>Financial income</t>
  </si>
  <si>
    <t>Financial expense</t>
  </si>
  <si>
    <t>[2]</t>
  </si>
  <si>
    <t>Income before income taxes</t>
  </si>
  <si>
    <t>Income tax expense</t>
  </si>
  <si>
    <t>Net income</t>
  </si>
  <si>
    <t>Earnings per share available to common stockholders:</t>
  </si>
  <si>
    <t>Basic</t>
  </si>
  <si>
    <t>Diluted</t>
  </si>
  <si>
    <t>Shares used in computing earnings per share (in thousands):</t>
  </si>
  <si>
    <t>Includes $ 23,300 and $18,900 for related party transactions for the periods ended June 30, 2018 and 2017, respectively. See note 14.</t>
  </si>
  <si>
    <t>Includes $5,935 and $3,646 for factoring of credit card receivables for the periods ended June 30, 2018 and 2017, respectively.</t>
  </si>
  <si>
    <t>Unaudited Interim Condensed Consolidated Statements of Operations (Parenthetical) - USD ($) $ in Thousands</t>
  </si>
  <si>
    <t>Revenue from related parties</t>
  </si>
  <si>
    <t>Credit Card Receivable [Member]</t>
  </si>
  <si>
    <t>Factoring expense</t>
  </si>
  <si>
    <t>Unaudited Interim Condensed Consolidated Statements of Comprehensive Income - USD ($) $ in Thousands</t>
  </si>
  <si>
    <t>Statement of Comprehensive Income [Abstract]</t>
  </si>
  <si>
    <t>Other comprehensive income, net of tax</t>
  </si>
  <si>
    <t>Foreign currency translation adjustment</t>
  </si>
  <si>
    <t>Comprehensive income</t>
  </si>
  <si>
    <t>No tax impact</t>
  </si>
  <si>
    <t>Unaudited Interim Condensed Consolidated Statements of Changes in Shareholders' Equity - USD ($) shares in Thousands, $ in Thousands</t>
  </si>
  <si>
    <t>Total</t>
  </si>
  <si>
    <t>Common Stock [Member]</t>
  </si>
  <si>
    <t>Additional Paid-in Capital [Member]</t>
  </si>
  <si>
    <t>Other Reserves [Member]</t>
  </si>
  <si>
    <t>Accumulated Other Comprehensive Income [Member]</t>
  </si>
  <si>
    <t>Accumulated Losses [Member]</t>
  </si>
  <si>
    <t>Beginning Balance at Dec. 31, 2016</t>
  </si>
  <si>
    <t>Beginning Balance, Shares at Dec. 31, 2016</t>
  </si>
  <si>
    <t>Stock-based compensation expense</t>
  </si>
  <si>
    <t>Net income for the period</t>
  </si>
  <si>
    <t>Ending Balance at Jun. 30, 2017</t>
  </si>
  <si>
    <t>Ending Balance, Shares at Jun. 30, 2017</t>
  </si>
  <si>
    <t>Beginning Balance at Dec. 31, 2017</t>
  </si>
  <si>
    <t>Beginning Balance, Shares at Dec. 31, 2017</t>
  </si>
  <si>
    <t>Change in accounting standard ASC 606 at Dec. 31, 2017</t>
  </si>
  <si>
    <t>Adjusted balance at Dec. 31, 2017</t>
  </si>
  <si>
    <t>Exercise of Stock Options by Employees</t>
  </si>
  <si>
    <t>Exercise of Stock Options by Employees, Shares</t>
  </si>
  <si>
    <t>Ending Balance at Jun. 30, 2018</t>
  </si>
  <si>
    <t>Ending Balance, Shares at Jun. 30, 2018</t>
  </si>
  <si>
    <t>See note 3.</t>
  </si>
  <si>
    <t>Unaudited Statements of Cash Flows - USD ($) $ in Thousands</t>
  </si>
  <si>
    <t>12 Months Ended</t>
  </si>
  <si>
    <t>Cash flows from operating activities:</t>
  </si>
  <si>
    <t>Net income / (loss)</t>
  </si>
  <si>
    <t>Adjustments to reconcile net income to net cash flows from operating activities:</t>
  </si>
  <si>
    <t>Unrealized foreign currency translation losses</t>
  </si>
  <si>
    <t>Depreciation expense</t>
  </si>
  <si>
    <t>Amortization of intangible assets</t>
  </si>
  <si>
    <t>Stock based compensation expense</t>
  </si>
  <si>
    <t>Interest and penalties</t>
  </si>
  <si>
    <t>Income taxes</t>
  </si>
  <si>
    <t>Allowance for doubtful accounts</t>
  </si>
  <si>
    <t>Provision for contingencies</t>
  </si>
  <si>
    <t>Changes in assets and liabilities, net of non-cash transactions:</t>
  </si>
  <si>
    <t>(Increase) / Decrease in accounts receivable, net of allowances</t>
  </si>
  <si>
    <t>(Increase) / Decrease Related party receivables</t>
  </si>
  <si>
    <t>(Increase) / Decrease in other assets and prepaid expenses</t>
  </si>
  <si>
    <t>Increase / (Decrease) in accounts payable and accrued expenses</t>
  </si>
  <si>
    <t>Increase / (Decrease) in travel suppliers payable</t>
  </si>
  <si>
    <t>Increase / (Decrease) in other liabilities</t>
  </si>
  <si>
    <t>Increase / (Decrease) in contingencies</t>
  </si>
  <si>
    <t>Increase / (Decrease) in related party liabilities</t>
  </si>
  <si>
    <t>Increase / (Decrease) in deferred revenue</t>
  </si>
  <si>
    <t>Net cash flows provided by / (used in) operating activities</t>
  </si>
  <si>
    <t>Cash flows from investing activities:</t>
  </si>
  <si>
    <t>(Increase) / Decrease in short-term investments</t>
  </si>
  <si>
    <t>Acquisition of property and equipment</t>
  </si>
  <si>
    <t>Increase of intangible assets, including internal-use software and website development</t>
  </si>
  <si>
    <t>Net cash flows (used in) / provided by investing activities</t>
  </si>
  <si>
    <t>Cash flows from financing activities:</t>
  </si>
  <si>
    <t>Increase in loans and other financial liabilities</t>
  </si>
  <si>
    <t>Decrease in loans and other financial liabilities</t>
  </si>
  <si>
    <t>Net cash flows provided by financing activities</t>
  </si>
  <si>
    <t>Effect of exchange rate changes on cash and cash equivalents</t>
  </si>
  <si>
    <t>Net increase / (decrease) in cash and cash equivalents</t>
  </si>
  <si>
    <t>Cash and cash equivalents and restricted cash and cash equivalents as of beginning of the year</t>
  </si>
  <si>
    <t>Cash and cash equivalents and restricted cash and cash equivalents as of end of the period</t>
  </si>
  <si>
    <t>Supplemental cash flow information</t>
  </si>
  <si>
    <t>Cash paid for income tax</t>
  </si>
  <si>
    <t>Interest paid</t>
  </si>
  <si>
    <t>Operations of the Company</t>
  </si>
  <si>
    <t>Organization, Consolidation and Presentation of Financial Statements [Abstract]</t>
  </si>
  <si>
    <t>1. Operations of the Company
On May 3, 2017, the stockholders of Decolar.com, Inc., a
Delaware holding company, exchanged their shares for ordinary
shares of Despegar.com, Corp. to create a new British Virgin Island
holding company. Following the exchange, the Company’s
shareholders own shares of Despegar.com, Corp. and Decolar.com,
Inc. is a wholly-owned subsidiary of Despegar.com, Corp.
Despegar.com, Corp. (formerly Decolar.com, Inc.), is an online
travel agency, which provides leisure and business travelers the
tools and information they need to make travel reservations with
providers of travel products around the world.
Despegar.com is the leading online travel agency in Latin America
and includes both the Decolar and Despegar brands. With a
presence in 20 countries, Despegar’s websites and mobile apps
help leisure and business travelers to book accommodations, airline
tickets, packages, rental cars, cruises, destination services and
travel insurance around the world. The Company operates primarily
under the “Despegar.com” brand for Spanish and English
speaking customers and the “Decolar.com” brand for
Portuguese speaking customers. The Company also generates
additional revenue through the sale of advertising on its
websites.
Despegar.com provides its customers with multiple ways to save on
travel-related products and multiple alternatives to pay for such
products.
During September 2017, the Company successfully completed its
registration process with the United States Security and Exchange
Commission and initial public offering pursuant to which the
Company sold 10,578,931 shares of common stock and certain selling
shareholders sold 4,106,569 shares of common stock, resulting in
net proceeds to us of $253,529 thousand.</t>
  </si>
  <si>
    <t>Basis of Consolidation</t>
  </si>
  <si>
    <t>2. Basis of consolidation
In the opinion of the Company, the accompanying unaudited interim
condensed consolidated financial statements contain all
adjustments, consisting of only normal recurring adjustments,
necessary for a fair statement of its financial position as of
June 30, 2018, and its results of operations, changes in
equity and cash flows for the six months ended June 30, 2018,
and 2017. The consolidated balance sheet as of December 31,
2017, was derived from the audited annual consolidated financial
statements but does not contain all of the footnote disclosures
from the audited consolidated financial statements.
The unaudited interim condensed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 Ecuador S.A. Ecuador
Despegar.com México S.A. de C.V. Mexico
Despegar.com Peru S.A.C. Peru
Despegar.com USA, Inc. United States
Travel Reservations S.R.L. Uruguay
The interim condensed consolidated financial statements have been
prepared in accordance with generally accepted accounting
principles in the United States of America (“U.S.
GAAP”). Although the subsidiaries transact the majority of
their businesses in their local currencies, the Company has
selected the United States dollar (“U.S. dollar”) as
its reporting currency. All significant intercompany accounts and
transactions have been eliminated for consolidation purposes.
Foreign currency translation
The Company’s foreign subsidiaries (except for Travel
Reservations S.R.L in Uruguay and other subsidiaries in the United
States, Ecuador and Venezuela, which use the U.S. dollar as
functional currency) have determined the local currency to be their
functional currency. Assets and liabilities are translated from
their local currencies into U.S. dollars at
the end-of-the-period
Gains and losses resulting from transactions
in non-functional
Highly inflationary status in Argentina
During May 2018, the International Practices Task Force
(“IPTF”) discussed the highly inflationary status of
the Argentine economy. Historically, the IPTF has used the Consumer
Price Index (“CPI”) when considering the inflationary
status of the Argentine economy. Given that the CPI was considered
flawed by the current Argentine Government until December 2015 and
the new CPI was published as from June 2016, the IPTF considered
alternative indices to determine the three-year cumulative
inflation.
A highly inflationary economy is one that has cumulative inflation
of approximately 100% or more over a three-year period. The
alternative three-year cumulative indices at June 30, 2018
exceeded 100%. According to U.S. GAAP, the company should apply
highly inflationary accounting no later than July 1, 2018.
Therefore, the Company will transition the Argentinian operations
to highly inflationary status as of July 1, 2018 and, going
forward, will change the functional currency for Argentina from
Argentine Pesos to U.S. dollars, which is the functional currency
of its immediate parent company.
The Argentine subsidiaries have monetary assets and monetary
liabilities denominated in Argentine Pesos, which will expose the
Company to foreign exchange losses or gains resulting from exchange
rate changes from July 1, 2018 forward. The Company does not
anticipate that the change in functional currency will have any
significant impact on revenues and expenses, as they were already
translated to U.S. dollars for consolidation purposes at exchange
rates prevailing at the date of the transaction or at the average
monthly rates. Furthermore, although translation of property and
equipment and intangible assets with definite useful life at the
exchange rate as of July 1, 2018 or the respective date of the
subsequent acquisition is likely to maintain the level of the
future depreciation charge expressed in U.S. dollars, the Company
does not anticipate that effect to be significant. Moreover, the
Company has not identified any triggering event or impairment
indicator that should be considered to assess the recoverability of
the net book value of the property and equipment, goodwill and
intangible assets assigned to the Argentine reporting unit as of
June 30, 2018. As part of its assessment, the Company
considered the expected business and macroeconomic trends, the
impact of the change in functional currency as previously mentioned
and the net book value of property and equipment, goodwill and
intangible assets allocated to the Argentine reporting unit as of
June 30, 2018.</t>
  </si>
  <si>
    <t>Summary of Significant Accounting Policies</t>
  </si>
  <si>
    <t>Accounting Policies [Abstract]</t>
  </si>
  <si>
    <t>3. Summary of significant accounting policies
Because all of the disclosures required by U.S. GAAP for audited
consolidated financial statements are not included herein, these
unaudited interim condensed financial statements should be read in
conjunction with the audited consolidated financial statements and
the notes thereto for the year ended December 31, 2017, contained
in the Company’s Form 20-F filed with the Securities and
Exchange Commission (“SEC”). The unaudited interim
condensed consolidated statements of operations, of comprehensive
income, of changes in equity and of cash flows for the periods
presented herein are not necessarily indicative of results expected
for any future period. For a more detailed discussion of the
Company’s significant accounting policies, see note 3 to the
audited consolidated financial statements in the Company’s
Form 20-F for the year ended December 31, 2017. As it is describe
below in this note, during the six-month period ended June 30,
2018, there were no material updates made to the Company’s
significant accounting policies, except for the adoption of ASC 606
as of January 1, 2018. The following is a summary of the new
significant accounting policies followed by the Company in the
preparation of these unaudited interim condensed consolidated
financial statements.
Recently Adopted Accounting Standards
Effective January 1, 2018, the Company adopted ASC 606 –
Revenue from contracts with customers related to revenue
recognition (ASC 606) issued by the Financial Accounting Standards
Board (FASB) in 2014. ASC 606 provides a unified model to determine
when and how revenue is recognized. The core principle is that a
company should recognize revenue to depict the transfer of promised
goods or services to customers in an amount that reflects the
consideration for which the entity expects to entitled in exchange
for those goods or services.
The Company adopted ASC 606 using the modified retrospective
approach for all contracts reflecting the aggregate effect of
modifications prior to the date of adoption. Results for reporting
periods beginning after January 1, 2018 are presented under the new
guidance, while prior period amounts were not adjusted and continue
to be reported under the accounting standards in effect for those
periods.
Upon adoption, we recognized a cumulative effect of applying the
new revenue guidance as an increased in the opening balance of
retained earnings of $ 42.8 million, comprised of changes in the
accounting of our contract with customers mainly due to recognition
of commissions and customer fees ($26.4 million) which under the
previous accounting standard were deferred and “pay at
destination” bookings ($10.5 million) which under the
previous accounting standard were recognized on an accrual basis
when the travel occurred.
The cumulative effect of the revenue accounting changes made to our
consolidated balance sheet as of January 1, 2018 were as
follows:
Balance at Adjustments (1) Balance at
Current Assets
Accounts Receivables $ 198,273 15,407 $ 213,680
Current Liabilities
Deferred Revenue 30,113 27,455 2,658
Shareholders’ Equity
Accumulated losses (367,616 ) 42,862 (324,754 )
(1)
Net of tax effect
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upon the transfer of control of our promised
services in an amount that reflects the consideration we expect to
be entitled to in exchange for those services, which generally
occurs at the completion of the transaction on the Company’s
platform at the time of booking. Concurrently, the Company will
recognize a provision for cancellations and customers failing to
arrive for their reservations for all
refundable pre-paid pay-at-destination
For our primary transaction-based revenue sources, discussed below,
we have determined net presentation (that is, the amount billed to
the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s performance obligation is to
facilitate the booking of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spegar.com recognizes revenue on a net basis when the customer
completes the reservation process in the Company’s platform,
which is when the Company’s performance obligation is
satisfied. For the refundable transaction, the Company records an
allowance for collection risk on this revenue based on historical
experience for cancellation. For travel products that are cancelled
by the customer after a specified period of time, the Company may
charge a cancellation fee or penalty similar to the amount that the
supplier charges for the cancellation.
Packages and sales transactions performed by customers through
affiliated agencies are recognized following the revenue
recognition policy described above.
Pursuant to the terms of the Company’s merchant supplier
agreements with hotel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s performance obligation is
to facilitate the booking of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recognizes revenue on a net basis when the customer
completes the reservation process in the Company’s platform,
which is when the Company’s performance obligation is
satisfied. In addition, the Company records an allowance for
collection risk on this revenue based on historical experience.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
Other Recently Adopted Accounting Standards
Effective January 1, 2018, the Company adopted the Accounting
Standard Update No. 2016-18, 2016-18), beginning-of-period end-of-period
Recently issued accounting pronouncements not yet
adopted
On February 25, 2016 the FASB issued
ASU 2016-02. The amendments right-of-use right-of-use
On June 16, 2016 the FASB issued the
ASU 2016-13
On August 29, 2018, the FASB issued the ASU 2018-15
“Intangibles—Goodwill and Other—Internal-Use
Software (Subtopic 350-40): Customer’s Accounting for
Implementation Costs Incurred in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On August 28, 2018, the FASB issued the ASU 2018-13 “Fair
Value Measurement (Topic 820): Disclosure Framework—Changes
to the Disclosure Requirements for Fair Value Measurement”.
The update is related to the disclosure requirements on fair value
measurements, which removes, modifies or adds certain disclosures.
The guidance is effective for annual and interim reporting periods
beginning after December 15, 2019, with early adoption
permitted. The Company is assessing the effects that the adoption
of this accounting pronouncement may have on its financial
statements.</t>
  </si>
  <si>
    <t>Cash and Cash Equivalents</t>
  </si>
  <si>
    <t>Cash and Cash Equivalents [Abstract]</t>
  </si>
  <si>
    <t>4. Cash and cash equivalents
Cash and cash equivalents consist of the following:
As of 2018 As of
Cash 62 12
Banks 239,781 344,809
Time deposits 130,296
—
Money market funds 20,577 26,192
$ 390,716 $ 371,013</t>
  </si>
  <si>
    <t>Accounts Receivable, Net of Allowances</t>
  </si>
  <si>
    <t>Receivables [Abstract]</t>
  </si>
  <si>
    <t>5. Accounts receivable, net of allowances
Accounts receivable, net of allowances consists of the
following:
As of 2018 As of
Accounts receivable 196,526 197,389
Others 2,578 4,048
Allowance for doubtful accounts (3,632 ) (3,164 )
$ 195,472 $ 198,273</t>
  </si>
  <si>
    <t>Other Assets and Prepaid Expenses</t>
  </si>
  <si>
    <t>Deferred Costs, Capitalized, Prepaid, and Other Assets Disclosure [Abstract]</t>
  </si>
  <si>
    <t>6. Other assets and prepaid expenses
Other current assets and prepaid expenses consist of the
following:
As of 2018 As of
Tax credits (1) 31,834 23,866
Prepaid expenses and advance to suppliers 6,547 3,473
Advertising paid in advance 1,526 383
Others 2,564 1,683
$ 42,471 $ 29,405
(1)
Mainly includes $ 13,636 of VAT credits, $ 10,702 of
income tax credits, $ 1,960 of sales tax credits and $ 5,536
of other tax credits as of June 30, 2018; and $ 10,833 of VAT
credits, $ 7,394 of income tax credits, $ 2,965 of sales tax
credits and $ 2,674 of other tax credits as of December 31,
2017.
Other non-current
As of 2018 As of
Deferred tax assets 5,317 4,658
$ 5,317 $ 4,658</t>
  </si>
  <si>
    <t>Property and Equipment, Net</t>
  </si>
  <si>
    <t>Property, Plant and Equipment [Abstract]</t>
  </si>
  <si>
    <t>7. Property and equipment, net
Property and equipment, net consists of the following:
As of 2018 As of
Computer hardware and software 27,654 26,001
Office furniture and fixture 12,519 11,915
Buildings 2,092 2,790
Land 41 64
Total property and equipment 42,306 40,770
Accumulated depreciation $ (25,085 ) $ (24,599 )
Total property and equipment, net $ 17,221 $ 16,171
Total depreciation expense for the six-month</t>
  </si>
  <si>
    <t>Goodwill and Intangible Assets, Net</t>
  </si>
  <si>
    <t>Goodwill and Intangible Assets Disclosure [Abstract]</t>
  </si>
  <si>
    <t>8. Goodwill and intangible assets, net
Goodwill and intangible assets, net consists of the following:
As of 2018 As of
Goodwill (1) 36,108 38,733
Intangible assets with indefinite lives Brands and domains 13,882 13,882
Amortizable Intangible assets Internal-use 48,397 47,980
Total intangible assets 62,279 61,862
Accumulated amortization (2) (25,018 ) (26,438 )
Total intangible assets, net $ 37,261 $ 35,424
(1)
Following is the breakdown of Goodwill per reporting
unit as of June 30, 2018 and as of December 31, 2017:
Balance of Other Balance
June 30, 2018
Argentina 1,866 (664 ) 1,202
Brazil 12,766 (1,871 ) 10,895
Mexico 7,262 (90 ) 7,172
Uruguay 16,839
— 16,839
Total 38,733 (2,625 ) 36,108
December 31, 2017
Argentina 2,187 (321 ) 1,866
Brazil 12,959 (193 ) 12,766
Mexico 6,909 353 7,262
Uruguay 16,839
— 16,839
Total 38,894 (161 ) 38,733
Goodwill is fully attributable to the Air operating segment.
(2)
Total amortization expense for intangible assets with
definite lives for the six-month
Remaining 2018 3,425
2019 6,850
2020 6,850
2021 3,739
2022 and beyond 2,515
Total 23,379</t>
  </si>
  <si>
    <t>Accounts Payable and Accrued Expenses</t>
  </si>
  <si>
    <t>Payables and Accruals [Abstract]</t>
  </si>
  <si>
    <t>9. Accounts payable and accrued expenses
Accounts payable and accrued expenses consist of the following:
As of 2018 As of
Marketing suppliers 23,716 28,301
Provision for invoices to be received 8,027 6,285
Affiliated agencies 801 977
Other suppliers 13,005 10,046
$ 45,549 $ 45,609</t>
  </si>
  <si>
    <t>Travel Suppliers Payable</t>
  </si>
  <si>
    <t>Text Block [Abstract]</t>
  </si>
  <si>
    <t>10. Travel Suppliers payable
Travel Supplier payables consist of the following
As of 2018 As of
Hotels and other travel service suppliers (1) 122,489 151,023
Airlines 31,472 23,794
$ 153,961 $ 174,817
(1)
Includes $ 111,038 and $ 137,396 as of June 30,
2018 and December 31, 2017, respectively, for deferred
merchant bookings which will be due after the traveler has checked
out.</t>
  </si>
  <si>
    <t>Other Liabilities</t>
  </si>
  <si>
    <t>Other Liabilities Disclosure [Abstract]</t>
  </si>
  <si>
    <t>11. Other liabilities
Other current liabilities consist of the following:
As of 2018 As of
Salaries payable 22,621 31,141
Taxes payable 8,723 5,517
Others 3,674 3,093
$ 35,018 $ 39,751
Other non-current
As of 2018 As of
Taxes payable 363 1,015
$ 363 $ 1,015</t>
  </si>
  <si>
    <t>Income Taxes</t>
  </si>
  <si>
    <t>Income Tax Disclosure [Abstract]</t>
  </si>
  <si>
    <t xml:space="preserve">12. Income taxes
Tax Reform
Argentina
On December 27, 2017, the Argentine Senate approved a
comprehensive income tax reform effective since January 1,
2018. Among the key features of the bill, (i) reduces the
current 35% income tax rate to 30% for 2018 and 2019, and to 25% as
from 2020; (ii) imposes a dividend withholding tax paid by an
Argentine entity of 7% for 2018 and 2019, increasing to 13% as from
2020; (iii) repeals the “equalization tax” (i.e., 35%
withholding applicable to dividends distributed in excess of the
accumulated taxable income) for income accrued from January 1,
2018; iv) imposes income tax on indirect sales of assets located in
Argentina for new stock acquisition, when Argentinean assets
represent at least 30% of the value of the foreign entity; v)
creates new rules applicable to controlled foreign companies for
tax recognition of foreign profit investment; vi) introduces
taxation of foreign digital services on VAT for B2C (business to
consumer) transactions; vii) establishes an advance pricing
agreement regime and, viii) establishes a mutual agreement
procedure for tax treaty interpretation disputes.
USA
On December 22, 2017, the U.S. government enacted a
comprehensive tax legislation commonly referred to as the Tax Cuts
and Jobs Act (the “Tax Act”). The Tax Act made broad
and complex changes to the U.S. tax code, including, but not
limited to, (1) requiring a one-time
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participation exemption
system-; (d) a new provision designed to tax global
intangible low-taxed
The Deemed Repatriation Transition Tax (Transition Tax) is a tax on
previously untaxed accumulated and current earnings and profits
(E&amp;P) of certain of our foreign subsidiaries. To determine the
amount of the Transition Tax, the Company must determine, in
addition to other factors, the amount of post-1986 E&amp;P of the
relevant subsidiaries, as well as the amount
of non-U.S.
The Tax Act created a new requirement that certain income (i.e.,
GILTI) earned by controlled foreign corporations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s taken into account in the determination of
net CFC-tested
Under U.S. GAAP, the Company was allowed to make an accounting
policy choice of either (1) treat GILTI as a period cost if
and when incurred, or (2) recognize deferred taxes for basis
differences that are expected to reverse as GILTI in future years.
The Company selected the period cost method. Accordingly, the
Company has not recorded any impact in connection with the
potential GILTI tax as of June 30, 2018 and December 31,
2017.
The Company’s management considers the earnings of our
foreign subsidiaries to be indefinitely reinvested, other than
certain earnings the distributions of which do not imply
withholdings, exchange rate differences or state income taxes, and
for that reason has not recorded a deferred tax
liability. </t>
  </si>
  <si>
    <t>Commitments and Contingencies</t>
  </si>
  <si>
    <t>Commitments and Contingencies Disclosure [Abstract]</t>
  </si>
  <si>
    <t>13. Commitments and contingencies
Leases
The Company leases office space under operating lease agreements
with original terms ranging from 2 to 5 years. Rent expense
amounted to $ 2,296 and $ 4,413 for the period ended June 30,
2018, and the year ended December 31, 2017, respectively. The
Company’s lease obligations
under non-cancellable
Period ended June 30, 2018 Amount
Within 1 year 4,149
2 – 3 years 7,115
4 – 5 years 835
Total 12,099
Employment agreements
The Company has entered into employment agreements with certain key
employees providing compensation guidelines for each employee.
Pursuant to the terms of the employment agreements, the executives
are generally entitled to receive compensation in the form of
(i) an annual salary payable in cash on a monthly basis and
(ii) a yearly bonus subject to the fulfillment of certain
performance targets.
Tax, legal and other
As of June 30, 2018 the Company had accrued liabilities of
approximately $3,600 related to unasserted tax claims. The Company
currently estimates unasserted possible losses related to matters
for which it has not accrued liabilities, as they are not deemed
probable and reasonably estimable, to be approximately $23,000. The
Company evaluates the likelihood of probable and reasonably
possible losses, if any, related to all known contingencies on an
ongoing basis. As a result, future increases or decreases to its
accrued liabilities may be necessary and will be recorded in the
period when such amounts are determined to be probable and
reasonably estimable.
Brazilian Tax Authority Claim
In March 2013, São Paulo tax authorities asserted taxes
(Brazilian municipal taxes “Imposto Sobre
Serviço”) and fines against the Company’s
Brazilian subsidiary relating to the period from 2008 to 2011 in an
approximate updated amount of $ 21,500, including ordinary taxable
services on commissions earned. On April 2, 2013, the
Company’s Brazilian subsidiary filed an administrative
defense against the authorities’ claim. In a decision
published on August 30, 2014 the São Paulo tax
authorities ruled against the Brazilian subsidiary upholding the
claimed taxes and the fines previously imposed. An appeal to the
São Paulo City Administrative Court was filed on
September 30, 2014. On December 4, 2015, the
Administrative Court ruled partially against the Brazilian
subsidiary upholding the claimed taxes and the fines previously
imposed. The Company accrued liabilities of $ 9,928 for the
contingency.
On July 5, 2017, the Municipality of São Paulo published
the terms of a special installment program
called “Programa de Parcelamento
Incentivado , PPI 2017”</t>
  </si>
  <si>
    <t>Related Party Transactions</t>
  </si>
  <si>
    <t>Related Party Transactions [Abstract]</t>
  </si>
  <si>
    <t>14. Related party transactions
Settlement with Certain Management Stockholders
In the last two months of 2016, the Company entered into settlement
agreements and terminated the employment of two management
stockholders (“Founders”). The settlement agreements
includes a payable cash amount of $ 5,800, as a result of an
employee relationship benefit and non competition and non
disclosure agreement, out of which 50% was payable on July 1,
2018 or upon the occurrence of a liquidity event, which may result
from the consummation of an initial public offering, or a capital
injection among other conditions. On September 20, 2017, the
Company completed its initial public offering; and the settlement
was fully paid in December 2017.
Balances and operations with Expedia
Starting in March 2015, as a result of the Expedia Outsourcing
Agreement executed with Expedia, the Company recognized balances
and operations with Expedia as a related party.
The balances between the Company and Expedia are: $ 6,004 and $
5,253 as of June 30, 2018 and as of December 31, 2017,
respectively, recorded in Related party receivable; and $ 94,022
and $ 84,364 as of June 30, 2018 and as of December 31,
2017, respectively, recorded in Related party payables.
The net related party transactions are $23,300 and $18,900 for the
periods ended June 30, 2018 and 2017, respectively, recorded
in Revenue.
In addition, the Company has provided Expedia with a guaranty in
form of security deposits in an aggregated amount of $ 10,000. They
are recorded in restricted cash and cash
equivalents non-current.</t>
  </si>
  <si>
    <t>Revenue from Contract with Customer [Abstract]</t>
  </si>
  <si>
    <t>15. Revenue
The following tables summarizes the Company’s revenues by
business model and product types:
Business model
Six month ended Six month ended
Pre-pay model 216,234 190,734
Pay-at-destination model 7,482 11,738
Others 53,136 45,989
$ 276,852 $ 248,461
Product types
Six month ended Six month ended
Air 114,055 116,653
Packages, Hotels and Other Travel Products 162,797 131,808
$ 276,852 $ 248,461</t>
  </si>
  <si>
    <t>Fair Value Measurements</t>
  </si>
  <si>
    <t>Fair Value Disclosures [Abstract]</t>
  </si>
  <si>
    <t>16. Fair value measurements
The following table summarizes the Company’s financial assets
and liabilities measured at fair value on a recurring basis as of
June 30, 2018 and December 31, 2017:
Description Balances Quoted Significant Balances as Quoted Significant
Assets
Derivatives
Foreign currency forward contract 20
— 20
—
—
—
Liabilities
Derivatives
Foreign currency forward contract
—
—
— (359 )
— (359 )
Total financial assets 20
— 20 (359 )
— (359 )
As of June 30, 2018 and December 31, 2017, the
Company’s financial assets were measured at fair value using
the following measurement techinques: (i) Level 1 inputs:
unadjusted quoted prices in active markets (Level 1 instrument
valuations are obtained from observable inputs that reflect quoted
prices (unadjusted) for identical assets in active markets); and
(ii) Level 2 inputs, which are obtained from
readily-available pricing sources for comparable instruments as
well as instruments with inactive markets at the measurement date.
As of June 30, 2018 and December 31, 2017, the Company
did not have any assets without market values that would require a
high level of judgment to determine fair value (Level 3).
As of June 30, 2018 and December 31, 2017, the carrying
value of the Company’s financial assets and liabilities
measured at amortized cost approximated their fair value because of
its short term maturity. These assets and liabilities included cash
and cash equivalents; restricted cash; accounts receivables, net;
other receivables and prepaid expenses;
other non-current
The fair values off those financial assets and liabilities of the
Company measured at amortized cost, is equal to their respective
book values as of June 30, 2018 and December 31,
2017.
In addition, as of June 30, 2018 and December 31, 2017,
the Company had $ 153,086 and $ 39,764 of cash and cash equivalents
and restricted cash and cash equivalents, respectively, which
consisted of time deposits. Those investments are accounted for at
amortized cost, which, as of June 30, 2018 and
December 31, 2017, approximates their fair values.
There have been no reclasifications among fair value levels.</t>
  </si>
  <si>
    <t>Earnings Per Share</t>
  </si>
  <si>
    <t>Earnings Per Share [Abstract]</t>
  </si>
  <si>
    <t xml:space="preserve">17. Earnings per share
Earnings per share
Basic earnings per share
Basics earnings per share was calculated for the periods ended
June 30, 2018 and 2017 using the weighted average number of
common shares outstanding during the period.
Diluted earnings per share
For the periods ended June 30, 2018 and 2017, the Company
computed diluted earnings per share using (i) the number of
shares of common stock used in the basic earnings per share
calculation as indicated above (ii) if diluted, the
incremental common stock that the Company would issue upon the
assumed exercise of restricted stock units. For the period ended
June 30, 2018, the incremental common stock that the Company
would issue upon the assumed exercise of the stock option plan was
not included in the diluted earnings per share even when they
were in-the-money, , out-of-the-money
The following table presents basic and diluted earnings per
share:
For the six June 30, 2018 For the six June 30, 2017
Net income / (loss) attributable to Despegar.com Corp. 17,598 18,801
Earnings per share attributable to Despegar.com Corp.
Basic 0.25 0.32
Diluted 0.25 0.32
Weighted average number of shares outstanding
Basic 69,142 58,518
Dilutive effect of restricted stock units 10 91 </t>
  </si>
  <si>
    <t>Stock Based Compensation</t>
  </si>
  <si>
    <t>Disclosure of Compensation Related Costs, Share-based Payments [Abstract]</t>
  </si>
  <si>
    <t>18. Stock based compensation
2015 Restricted Stock Unit Plan
On March 6, 2015, the shareholders of the Company approved a
new restricted stock unit plan including the issuance of 90,626
restricted stock unit (the “RSUs”) in favor of an
officer of the Company.
The RSUs include the following conditions:
•
Time-based condition: satisfied with respect to
-
40,626 RSUs on January 1, 2016;
-
20,000 RSUs on January 1, 2017;
-
20,000 RSUs on January 1, 2018; and
-
10,000 RSUs on July 1, 2018;
provided that the officer remains in continuous service through
each applicable date.
•
Liquidity Event Requirement: satisfied on the earlier
to occur of
-
an Initial Public Offering of the Company’s
common stock, or
-
a change of control transaction (sale event).
•
No additional vesting exists upon completion of a
liquidity event.
•
Restrictions:
-
Repurchase rights: in the event of a change of
control, the Company has the right to repurchase certain shares
contingent upon the valuation of the Company at such time, and
-
Transfer restrictions: after the consummation of an
Initial Public Offering transfer restrictions apply limiting the
ability to transfer certain shares subject to the valuation of the
Company at such time.
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he remaining vesting period as of June 30, 2018 is 1 day.
The following table presents a summary of the Company´s RSU
activity:
RSU´s
Weighted Average Grant per share
Balance as of December 31, 2016 90,626 7.47
Granted
Vested / (Cancelled)
— —
— —
Balance as of December 31, 2017 90,626 7.47
Granted
—
—
Vested as of March 21, 2018 (80,626 )
—
Balance as of June 30, 2018 10,000 7.47
2016 Stock Option Plan
On November 2016, the Board of Directors of the Company approved,
subject to the approval of the Company’s Stockholders (which
occurred in March 2017), to adopt a stock plan and reserve for
issuance of up to 4,000,000 stock options. On August 10, 2017,
the Board of Directors and Company´s Stockholders approved
Amended and Restated 2016 Stock Incentive Plan and reserve for
issuance 861.777 shares, which increases total stock subject to the
plan to no more than 4.861.777 shares. As of June 30, 2018,
3,865,000 stock options were effectively granted in favor of some
officers of the Company.
The plan includes the following conditions:
•
Time-based condition: satisfied with respect to:
-
5% of stock options vest on December 1, 2017;
-
10% of stock options vest on December 1,
2018;
-
15% of stock options vest on December 1,
2019;
-
20% of stock options vest on December 1,
2020;
-
25% of stock options vest on December 1, 2021;
and
-
25% of stock options vest on December 1,
2022;
if the officer remains in continuous service through each
applicable date.
•
Liquidity Event Requirement: satisfied on the earlier
to occur of
-
(i) an Initial Public Offering of the Company’s
common stock, or
-
(ii) a change of control event.
•
No additional vesting exists upon completion of a
liquidity event.
The Company has used the Fair Value Method for determining the
value of the stock options plan. The remaining vesting period as of
June 30, 2018 is 53 months.
The fair value of stock options granted during the period ended
June 30, 2018, was estimated at the date of each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4.55
Risk-free interest rate 2.58 %
Expected volatility 47.8 %
Expected life (in years) 10
Weighted-average estimated fair value of options granted during the
year $ 17.21
Risk-free interest rate 2.58 %
Expected volatility 45.7 %
Expected life (in years) 10
Weighted-average estimated fair value of options granted during the
year $ 16.81
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he following table presents a summary of the Company’s stock
option activity:
Options Weighted per share Remaining
Balance as of December 31, 2016 3,175,000 26.02 6
Granted 600,000 26.02
Balance as of December 31, 2017 3,775,000 26.02 5
Granted 650,000 28.48
Forfeited (560,000 ) 26.43
Balance as of June 30, 2018 3,865,000 26.44 4.5
As of June 30, 2018, there was approximately $39,180 of
unrecognized stock-based compensation expense related to unvested
stock-based awards, which is expected to be recognized in expense
over a weighted-average period of 4.5 years. Compensation cost will
not be impacted upon completion of a liquidity event.</t>
  </si>
  <si>
    <t>Guarantees</t>
  </si>
  <si>
    <t>Guarantees and Product Warranties [Abstract]</t>
  </si>
  <si>
    <t>19. Guarantees
The Company is required to be accredited by the International Air
Transport Association (“IATA”) to be permitted to sell
international airlines tickets of airlines affiliated with
IATA .
Certain Despegar.com subsidiaries granted guarantees for $ 22,790
for the benefit of the IATA, Expedia and other suppliers in the
form of time deposits or bank and insurance guarantees, which were
recorded as Restricted cash and cash equivalent in the unaudited
interim condensed consolidated balance sheet at June 30,
2018.</t>
  </si>
  <si>
    <t>Segment information</t>
  </si>
  <si>
    <t>Segment Reporting [Abstract]</t>
  </si>
  <si>
    <t>20. Segment information
In order to make operating decisions and assess performance, the
Company’s chief operating decision function organized the
Company’s business in two operating segments, namely
“Air” and “Packages, Hotels and Other travel
products”, each of them having their own respective segment
management.
The “Air” operating segment derives its revenue from
commissions earned from facilitating reservations of flight
tickets, service fees charged to customers for processing flight
tickets and override commissions or incentives from suppliers and
GDS if the Company meets certain volume thresholds.
The “Packages, Hotels and Other travel products”
operating segment derives its revenue from commissions earned from
facilitating reservations of packages, accommodations, car rentals
and other travel related products and services, service fees
charged to customers for processing bookings, advertising revenue
from the sale of advertising placements on the Company´s
websites and override commissions or incentives from suppliers if
the Company meets certain volume thresholds. Packages are bundle
deals where the customer selects and buys multiple products, within
the same session. In these transactions the Company acts as an
intermediary. Packages transaction may include airline tickets. The
air portion of these package transactions is included within the
“Packages, Hotels and Other travel products” operating
segment.
The Company’s primary measure of a segment’s profit or
loss is Adjusted EBITDA, which includes allocations of certain
expenses based on transaction volumes and other usage metrics. The
Company’s allocation methodology is periodically evaluated
and may change.
The Company does not have:
-
transactions between reportable segments
-
assets allocated by segment, or
-
revenue from transactions with a single customer
amounting to 10 percent or more of revenue.
The following tables present the Company’s segment
information for the six month periods ended June 30, 2018 and
2017.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Six-month
Air Packages, Hotels Unallocated Total
Third-party revenue 114,055 162,797
— 276,852
Adjusted EBITDA 17,309 21,503 444 39,256
Depreciation and amortization (2,026 ) (1,991 ) (2,563 ) (6,580 )
Stock-based compensation
—
— (2,249 ) (2,249 )
Operating income / (loss) 15,283 19,512 (4,368 ) 30,427
Financial income
—
—
— 2,972
Financial expense
—
—
— (11,095 )
Income before income tax
—
—
— 22,304
Income tax expense
—
—
— (4,706 )
Net income
—
—
— 17,598
Six-month
Air Packages, Hotels Unallocated Total
Third-party revenue 116,653 131,808
— 248,461
Adjusted EBITDA 27,873 18,043 (4,689 ) 41,227
Depreciation and amortization (1,340 ) (1,874 ) (3,047 ) (6,261 )
Stock-based compensation
—
— (2,106 ) (2,106 )
Operating income / (loss) 26,533 16,169 (9,842 ) 32,860
Financial income
—
—
— 915
Financial expense
—
—
— (8,682 )
Income before income tax
—
—
— 25,093
Income tax expense
—
—
— (6,292 )
Net income 18,801
Geographic information
In the six-month</t>
  </si>
  <si>
    <t>Subsequent events</t>
  </si>
  <si>
    <t>Subsequent Events [Abstract]</t>
  </si>
  <si>
    <t>21. Subsequent events
On August 9, 2018, the Company’s board of directors approved
a share repurchase program that enables the Company to repurchase
up to $ 75 million of its shares effective immediately and expiring
in one year. The timing and number of shares repurchased will
depend on a variety of factors, including price, general business
and market conditions, and alternative investment
opportunities.
The Company is not obligated to acquire any specific number of
shares and the repurchase program may be suspended, terminated or
modified at any time for any reason.
Up to October 2018, the Company has repurchased 1,545 thousand
shares for $ 26 million.</t>
  </si>
  <si>
    <t>Summary of Significant Accounting Policies (Policies)</t>
  </si>
  <si>
    <t>Revenue recognition</t>
  </si>
  <si>
    <t>Revenue recognition
The Company generates revenue as a result of the booking of travel
products and services on its websites and mobile apps. The Company
provides customers the ability to book travel products and services
on both a stand-alone basis or as a vacation package, primarily
through its merchant and agency business models.
The Company derives its revenue mainly from:
-
Commissions earned from intermediating services,
including facilitating reservations of flight tickets, hotel
accommodations, car rentals and other travel-related products and
services;
-
Service fees charged to customers for processing air
tickets, hotel accommodations, car rentals and other travel-related
products and services;
-
Override commissions or incentives from suppliers and
GDS providers if the Company meets certain performance conditions;
and
-
Advertising revenues from the sale of advertising
placements on the Company´s websites.
Revenue is recognized upon the transfer of control of our promised
services in an amount that reflects the consideration we expect to
be entitled to in exchange for those services, which generally
occurs at the completion of the transaction on the Company’s
platform at the time of booking. Concurrently, the Company will
recognize a provision for cancellations and customers failing to
arrive for their reservations for all
refundable pre-paid pay-at-destination
For our primary transaction-based revenue sources, discussed below,
we have determined net presentation (that is, the amount billed to
the traveler less the amount paid to a supplier) is appropriate for
the majority of our revenue transactions as the supplier is
primarily responsible for providing the underlying travel services
and we do not control the service provided by the supplier to the
traveler. We exclude all taxes assessed by a government authority,
if any, from the measurement of transaction prices that are imposed
on our travel related services or collected by the Company from
customers (which are therefore excluded from revenue).
The Company offers travel products and services through the
following business models: the Prepay/Merchant Model, which
represents approximately 80% of total revenue, Other Revenue
including GDS incentives, advertising represents 15% and
the Pay-at-destination/Agency
Prepay/Merchant Business Model
Through this model the Company’s performance obligation is to
facilitate the booking of air travel, accommodation, car rentals,
cruises, destination services and vacation packages. The Company
generates revenue based on the difference between the total amount
that the customer pays for the travel product and the net rate owed
to the supplier plus estimated taxes. Despegar.com also earns
revenue by charging customers a service fee for booking their
travel reservation. Customers generally pay at the time of booking
and the Company generally pays to the supplier at a later date,
which is normally at the time the customer uses the travel
reservation.
Despegar.com recognizes revenue on a net basis when the customer
completes the reservation process in the Company’s platform,
which is when the Company’s performance obligation is
satisfied. For the refundable transaction, the Company records an
allowance for collection risk on this revenue based on historical
experience for cancellation. For travel products that are cancelled
by the customer after a specified period of time, the Company may
charge a cancellation fee or penalty similar to the amount that the
supplier charges for the cancellation.
Packages and sales transactions performed by customers through
affiliated agencies are recognized following the revenue
recognition policy described above.
Pursuant to the terms of the Company’s merchant supplier
agreements with hotels, the Company’s travel service
suppliers are permitted to bill it for the underlying cost of the
service during a specified period of time. In the event that the
Company is not billed by the travel supplier within
a 12-month check-out
Pay-at-Destination/Agency
Through this model, the Company’s performance obligation is
to facilitate the booking of hotels, car rentals and other
travel-related products and services to be paid at destination.
Despegar.com earns a commission paid directly by suppliers. The
Company generally collects these commissions after the customer
uses the travel reservation. In certain circumstances, the Company
may also earn revenue by charging customers with a service fee for
booking their travel reservation.
The Company recognizes revenue on a net basis when the customer
completes the reservation process in the Company’s platform,
which is when the Company’s performance obligation is
satisfied. In addition, the Company records an allowance for
collection risk on this revenue based on historical experience.
Incentives
The Company may receive override commissions from air, hotel and
other travel service suppliers when it meets certain performance
conditions. These variable considerations are recognized on a
monthly accrued basis in accordance with the achievement of
thresholds determined by each supplier.
Additionally, the Company uses GDS services provided by recognized
suppliers. Under GDS service agreements, the Company earns revenue
in the form of an incentive payment for sales that are processed
through a GDS if certain contractual volume thresholds are met.
Revenue is recognized for these incentive payments on a monthly
accrued basis in accordance with ratable volume thresholds.
Advertising
The Company records advertising revenue ratably over the
advertising period or upon delivery of advertising material,
depending on the terms of the advertising agreement.</t>
  </si>
  <si>
    <t>Recently issued accounting pronouncements</t>
  </si>
  <si>
    <t>Other Recently Adopted Accounting Standards
Effective January 1, 2018, the Company adopted the Accounting
Standard Update No. 2016-18, 2016-18), beginning-of-period end-of-period
Recently issued accounting pronouncements not yet
adopted
On February 25, 2016 the FASB issued
ASU 2016-02. The amendments right-of-use right-of-use
On June 16, 2016 the FASB issued the
ASU 2016-13
On August 29, 2018, the FASB issued the ASU 2018-15
“Intangibles—Goodwill and Other—Internal-Use
Software (Subtopic 350-40): Customer’s Accounting for
Implementation Costs Incurred in a Cloud Computing Arrangement That
Is a Service Contract”. The update conforms the requirements
for capitalizing implementation costs incurred in a cloud computing
arrangement that is a service contract with the accounting guidance
that provides for capitalization of costs incurred to develop or
obtain internal-use-software.
On August 28, 2018, the FASB issued the ASU 2018-13 “Fair
Value Measurement (Topic 820): Disclosure Framework—Changes
to the Disclosure Requirements for Fair Value Measurement”.
The update is related to the disclosure requirements on fair value
measurements, which removes, modifies or adds certain disclosures.
The guidance is effective for annual and interim reporting periods
beginning after December 15, 2019, with early adoption
permitted. The Company is assessing the effects that the adoption
of this accounting pronouncement may have on its financial
statements.</t>
  </si>
  <si>
    <t>Basis of Consolidation (Tables)</t>
  </si>
  <si>
    <t>Summary of Company's Main Operating Subsidiaries</t>
  </si>
  <si>
    <t xml:space="preserve">The unaudited interim condensed consolidated financial statements
include the accounts of the Company and its subsidiaries. The
following are the Company’s main operating subsidiaries (all
wholly-owned):
Name of the Subsidiary
Country of Incorporation
Despegar.com.ar S.A. Argentina
Decolar.com LTDA. Brazil
Despegar.com Chile SpA Chile
Despegar Colombia S.A.S. Colombia
Despegar Ecuador S.A. Ecuador
Despegar.com México S.A. de C.V. Mexico
Despegar.com Peru S.A.C. Peru
Despegar.com USA, Inc. United States
Travel Reservations S.R.L. Uruguay </t>
  </si>
  <si>
    <t>Summary of Significant Accounting Policies (Tables)</t>
  </si>
  <si>
    <t>Cumulative Effect of the Revenue Accounting Changes to Consolidated Balance Sheet</t>
  </si>
  <si>
    <t>The cumulative effect of the revenue accounting changes made to our
consolidated balance sheet as of January 1, 2018 were as
follows:
Balance at Adjustments (1) Balance at
Current Assets
Accounts Receivables $ 198,273 15,407 $ 213,680
Current Liabilities
Deferred Revenue 30,113 27,455 2,658
Shareholders’ Equity
Accumulated losses (367,616 ) 42,862 (324,754 )
(1)
Net of tax effect</t>
  </si>
  <si>
    <t>Cash and Cash Equivalents (Tables)</t>
  </si>
  <si>
    <t>Schedule of Cash and Cash Equivalents</t>
  </si>
  <si>
    <t>Cash and cash equivalents consist of the following:
As of 2018 As of
Cash 62 12
Banks 239,781 344,809
Time deposits 130,296
—
Money market funds 20,577 26,192
$ 390,716 $ 371,013</t>
  </si>
  <si>
    <t>Accounts Receivable, Net of Allowances (Tables)</t>
  </si>
  <si>
    <t>Summary of Accounts Receivable, Net of Allowances</t>
  </si>
  <si>
    <t>Accounts receivable, net of allowances consists of the
following:
As of 2018 As of
Accounts receivable 196,526 197,389
Others 2,578 4,048
Allowance for doubtful accounts (3,632 ) (3,164 )
$ 195,472 $ 198,273</t>
  </si>
  <si>
    <t>Other Assets and Prepaid Expenses (Tables)</t>
  </si>
  <si>
    <t>Summary of Other Current Assets and Prepaid Expenses</t>
  </si>
  <si>
    <t>Other current assets and prepaid expenses consist of the
following:
As of 2018 As of
Tax credits (1) 31,834 23,866
Prepaid expenses and advance to suppliers 6,547 3,473
Advertising paid in advance 1,526 383
Others 2,564 1,683
$ 42,471 $ 29,405
(1)
Mainly includes $ 13,636 of VAT credits, $ 10,702 of
income tax credits, $ 1,960 of sales tax credits and $ 5,536
of other tax credits as of June 30, 2018; and $ 10,833 of VAT
credits, $ 7,394 of income tax credits, $ 2,965 of sales tax
credits and $ 2,674 of other tax credits as of December 31,
2017.</t>
  </si>
  <si>
    <t>Summary of Other Assets, Non-current</t>
  </si>
  <si>
    <t>Other non-current
As of 2018 As of
Deferred tax assets 5,317 4,658
$ 5,317 $ 4,658</t>
  </si>
  <si>
    <t>Property and Equipment, Net (Tables)</t>
  </si>
  <si>
    <t>Summary of Property and Equipment</t>
  </si>
  <si>
    <t>Property and equipment, net consists of the following:
As of 2018 As of
Computer hardware and software 27,654 26,001
Office furniture and fixture 12,519 11,915
Buildings 2,092 2,790
Land 41 64
Total property and equipment 42,306 40,770
Accumulated depreciation $ (25,085 ) $ (24,599 )
Total property and equipment, net $ 17,221 $ 16,171</t>
  </si>
  <si>
    <t>Goodwill and Intangible Assets, Net (Tables)</t>
  </si>
  <si>
    <t>Summary of Goodwill and Intangible Assets, Net</t>
  </si>
  <si>
    <t>Goodwill and intangible assets, net consists of the following:
As of 2018 As of
Goodwill (1) 36,108 38,733
Intangible assets with indefinite lives Brands and domains 13,882 13,882
Amortizable Intangible assets Internal-use 48,397 47,980
Total intangible assets 62,279 61,862
Accumulated amortization (2) (25,018 ) (26,438 )
Total intangible assets, net $ 37,261 $ 35,424
(1)
Following is the breakdown of Goodwill per reporting
unit as of June 30, 2018 and as of December 31, 2017:
Balance of Other Balance
June 30, 2018
Argentina 1,866 (664 ) 1,202
Brazil 12,766 (1,871 ) 10,895
Mexico 7,262 (90 ) 7,172
Uruguay 16,839
— 16,839
Total 38,733 (2,625 ) 36,108
December 31, 2017
Argentina 2,187 (321 ) 1,866
Brazil 12,959 (193 ) 12,766
Mexico 6,909 353 7,262
Uruguay 16,839
— 16,839
Total 38,894 (161 ) 38,733
Goodwill is fully attributable to the Air operating segment.
(2)
Total amortization expense for intangible assets with
definite lives for the six-month
Remaining 2018 3,425
2019 6,850
2020 6,850
2021 3,739
2022 and beyond 2,515
Total 23,379</t>
  </si>
  <si>
    <t>Accounts Payable and Accrued Expenses (Tables)</t>
  </si>
  <si>
    <t>Summary of Accounts Payable and Accrued Expenses</t>
  </si>
  <si>
    <t>Accounts payable and accrued expenses consist of the following:
As of 2018 As of
Marketing suppliers 23,716 28,301
Provision for invoices to be received 8,027 6,285
Affiliated agencies 801 977
Other suppliers 13,005 10,046
$ 45,549 $ 45,609</t>
  </si>
  <si>
    <t>Travel Suppliers Payable (Tables)</t>
  </si>
  <si>
    <t>Schedule of Travel Supplier Payables</t>
  </si>
  <si>
    <t>Travel Supplier payables consist of the following
As of 2018 As of
Hotels and other travel service suppliers (1) 122,489 151,023
Airlines 31,472 23,794
$ 153,961 $ 174,817
(1)
Includes $ 111,038 and $ 137,396 as of June 30,
2018 and December 31, 2017, respectively, for deferred
merchant bookings which will be due after the traveler has checked
out.</t>
  </si>
  <si>
    <t>Other Liabilities (Tables)</t>
  </si>
  <si>
    <t>Summary of Other Current Liabilities</t>
  </si>
  <si>
    <t>Other current liabilities consist of the following:
As of 2018 As of
Salaries payable 22,621 31,141
Taxes payable 8,723 5,517
Others 3,674 3,093
$ 35,018 $ 39,751</t>
  </si>
  <si>
    <t>Summary of Other Non-current Liabilities</t>
  </si>
  <si>
    <t>Other non-current
As of 2018 As of
Taxes payable 363 1,015
$ 363 $ 1,015</t>
  </si>
  <si>
    <t>Commitments and Contingencies (Tables)</t>
  </si>
  <si>
    <t>Summary of Lease Obligations Under Non-cancellable Operating Leases</t>
  </si>
  <si>
    <t>The Company’s lease obligations
under non-cancellable
Period ended June 30, 2018 Amount
Within 1 year 4,149
2 – 3 years 7,115
4 – 5 years 835
Total 12,099</t>
  </si>
  <si>
    <t>Revenue (Tables)</t>
  </si>
  <si>
    <t>Summary of Revenues by Business Model and Product Types</t>
  </si>
  <si>
    <t>The following tables summarizes the Company’s revenues by
business model and product types:
Business model
Six month ended Six month ended
Pre-pay model 216,234 190,734
Pay-at-destination model 7,482 11,738
Others 53,136 45,989
$ 276,852 $ 248,461
Product types
Six month ended Six month ended
Air 114,055 116,653
Packages, Hotels and Other Travel Products 162,797 131,808
$ 276,852 $ 248,461</t>
  </si>
  <si>
    <t>Fair Value Measurements (Tables)</t>
  </si>
  <si>
    <t>Summary of Financial Assets and Liabilities Measured at Fair Value on Recurring Basis</t>
  </si>
  <si>
    <t>The following table summarizes the Company’s financial assets
and liabilities measured at fair value on a recurring basis as of
June 30, 2018 and December 31, 2017:
Description Balances Quoted Significant Balances as Quoted Significant
Assets
Derivatives
Foreign currency forward contract 20
— 20
—
—
—
Liabilities
Derivatives
Foreign currency forward contract
—
—
— (359 )
— (359 )
Total financial assets 20
— 20 (359 )
— (359 )</t>
  </si>
  <si>
    <t>Earnings Per Share (Tables)</t>
  </si>
  <si>
    <t>Basic and Diluted Earnings Per Share</t>
  </si>
  <si>
    <t xml:space="preserve">The following table presents basic and diluted earnings per
share:
For the six June 30, 2018 For the six June 30, 2017
Net income / (loss) attributable to Despegar.com Corp. 17,598 18,801
Earnings per share attributable to Despegar.com Corp.
Basic 0.25 0.32
Diluted 0.25 0.32
Weighted average number of shares outstanding
Basic 69,142 58,518
Dilutive effect of restricted stock units 10 91 </t>
  </si>
  <si>
    <t>Stock Based Compensation (Tables)</t>
  </si>
  <si>
    <t>Summary of Weighted Average Assumptions of Black-Scholes and Monte Carlo Option-Pricing Models</t>
  </si>
  <si>
    <t xml:space="preserve">The fair value of stock options granted during the period ended
June 30, 2018, was estimated at the date of each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4.55
Risk-free interest rate 2.58 %
Expected volatility 47.8 %
Expected life (in years) 10
Weighted-average estimated fair value of options granted during the
year $ 17.21
Risk-free interest rate 2.58 %
Expected volatility 45.7 %
Expected life (in years) 10
Weighted-average estimated fair value of options granted during the
year $ 16.81
The fair value of stock options granted during the year ended
December 31, 2017, was estimated at the date of grant using
the income approach valuation technique, including the
Black-Scholes and Monte Carlo option-pricing models, assuming the
following weighted average assumptions:
Risk-free interest rate 1.49 %
Expected volatility 40.1 %
Expected life (in years) 10
Weighted-average estimated fair value of options granted during the
year $ 10.737
The fair value of stock options granted during the year ended
December 31, 2016, was estimated at the date of grant using
the income approach valuation technique, including the
Black-Scholes and Monte Carlo option-pricing models, assuming the
following weighted average assumptions:
Risk-free interest rate 1.84 %
Expected volatility 39.9 %
Expected life (in years) 10
Weighted-average estimated fair value of options granted during the
year $ 6.90 </t>
  </si>
  <si>
    <t>Schedule of Share Based Compensation Restricted Stock Units Award Activity</t>
  </si>
  <si>
    <t xml:space="preserve">The following table presents a summary of the Company´s RSU
activity:
RSU´s
Weighted Average Grant per share
Balance as of December 31, 2016 90,626 7.47
Granted
Vested / (Cancelled)
— —
— —
Balance as of December 31, 2017 90,626 7.47
Granted
—
—
Vested as of March 21, 2018 (80,626 )
—
Balance as of June 30, 2018 10,000 7.47 </t>
  </si>
  <si>
    <t>Summary of Stock Option Activity</t>
  </si>
  <si>
    <t xml:space="preserve">The following table presents a summary of the Company’s stock
option activity:
Options Weighted per share Remaining
Balance as of December 31, 2016 3,175,000 26.02 6
Granted 600,000 26.02
Balance as of December 31, 2017 3,775,000 26.02 5
Granted 650,000 28.48
Forfeited (560,000 ) 26.43
Balance as of June 30, 2018 3,865,000 26.44 4.5 </t>
  </si>
  <si>
    <t>Restricted Stock Units (RSUs) [Member]</t>
  </si>
  <si>
    <t xml:space="preserve">The fair value of RSU granted during the year ended
December 31, 2015, was estimated at the date of grant using
the income approach valuation technique, including the
Black-Scholes and Monte Carlo option-pricing models, assuming the
following weighted average assumptions:
Expected volatility 41.69 %
Expected life (in years) 10
Weighted-average estimated fair value of options granted during the
year $ 7.47 </t>
  </si>
  <si>
    <t>Segment information (Tables)</t>
  </si>
  <si>
    <t>Schedule of Segment Information</t>
  </si>
  <si>
    <t>The following tables present the Company’s segment
information for the six month periods ended June 30, 2018 and
2017. While depreciation and amortization is allocated to operating
segments based on operational measures such as relative headcount
and IT investment, property and equipment is not allocated to
operating segments, and the Company does not report the assets by
segment as this information is not regularly provided to its chief
operating decision makers.
Six-month
Air Packages, Hotels Unallocated Total
Third-party revenue 114,055 162,797
— 276,852
Adjusted EBITDA 17,309 21,503 444 39,256
Depreciation and amortization (2,026 ) (1,991 ) (2,563 ) (6,580 )
Stock-based compensation
—
— (2,249 ) (2,249 )
Operating income / (loss) 15,283 19,512 (4,368 ) 30,427
Financial income
—
—
— 2,972
Financial expense
—
—
— (11,095 )
Income before income tax
—
—
— 22,304
Income tax expense
—
—
— (4,706 )
Net income
—
—
— 17,598
Six-month
Air Packages, Hotels Unallocated Total
Third-party revenue 116,653 131,808
— 248,461
Adjusted EBITDA 27,873 18,043 (4,689 ) 41,227
Depreciation and amortization (1,340 ) (1,874 ) (3,047 ) (6,261 )
Stock-based compensation
—
— (2,106 ) (2,106 )
Operating income / (loss) 26,533 16,169 (9,842 ) 32,860
Financial income
—
—
— 915
Financial expense
—
—
— (8,682 )
Income before income tax
—
—
— 25,093
Income tax expense
—
—
— (6,292 )
Net income 18,801</t>
  </si>
  <si>
    <t>Operations of the Company - Additional Information (Detail) $ in Thousands</t>
  </si>
  <si>
    <t>1 Months Ended</t>
  </si>
  <si>
    <t>Sep. 30, 2017USD ($)shares</t>
  </si>
  <si>
    <t>Jun. 30, 2018Country</t>
  </si>
  <si>
    <t>Organization And Nature Of Business [Line Items]</t>
  </si>
  <si>
    <t>Number of operating countries | Country</t>
  </si>
  <si>
    <t>Proceeds from issuance of shares | $</t>
  </si>
  <si>
    <t>IPO [Member]</t>
  </si>
  <si>
    <t>Number of common shares issued</t>
  </si>
  <si>
    <t>Selling Shareholders' [Member]</t>
  </si>
  <si>
    <t>Basis of Consolidation - Summary of Company's Main Operating Subsidiaries (Detail)</t>
  </si>
  <si>
    <t>Despegar.com.ar S.A. [Member]</t>
  </si>
  <si>
    <t>Organization Consolidation And Presentation Of Financial Statements Disclosure [Line Items]</t>
  </si>
  <si>
    <t>Country of Incorporation</t>
  </si>
  <si>
    <t>Argentina</t>
  </si>
  <si>
    <t>Decolar.com LTDA. [Member]</t>
  </si>
  <si>
    <t>Brazil</t>
  </si>
  <si>
    <t>Despegar.com Chile SpA [Member]</t>
  </si>
  <si>
    <t>Chile</t>
  </si>
  <si>
    <t>Despegar Colombia S.A.S. [Member]</t>
  </si>
  <si>
    <t>Colombia</t>
  </si>
  <si>
    <t>DespegarEcuador S.A. [Member]</t>
  </si>
  <si>
    <t>Ecuador</t>
  </si>
  <si>
    <t>Despegar.com Mexico S.A. de C.V. [Member]</t>
  </si>
  <si>
    <t>Mexico</t>
  </si>
  <si>
    <t>Despegar.com Peru S.A.C. [Member]</t>
  </si>
  <si>
    <t>Peru</t>
  </si>
  <si>
    <t>Despegar.com USA, Inc. [Member]</t>
  </si>
  <si>
    <t>United States</t>
  </si>
  <si>
    <t>Travel Reservations S.R.L. [Member]</t>
  </si>
  <si>
    <t>Uruguay</t>
  </si>
  <si>
    <t>Summary of Significant Accounting Policies - Additional Information (Detail) - USD ($) $ in Millions</t>
  </si>
  <si>
    <t>Jan. 01, 2018</t>
  </si>
  <si>
    <t>Accounting Standards Update 2014-09 [Member]</t>
  </si>
  <si>
    <t>Significant Accounting Policies [Line Items]</t>
  </si>
  <si>
    <t>Cumulative effect of change in accounting principle</t>
  </si>
  <si>
    <t>Accounting Standards Update 2014-09 [Member] | Commissions And Customer Fees [Member]</t>
  </si>
  <si>
    <t>Accounting Standards Update 2014-09 [Member] | Pay-at-destination Model [Member]</t>
  </si>
  <si>
    <t>Merchant Model [Member] | Customer Concentration Risk [Member] | Sales Revenue [Member]</t>
  </si>
  <si>
    <t>Customer concentration risk</t>
  </si>
  <si>
    <t>80.00%</t>
  </si>
  <si>
    <t>Agency Model [Member] | Customer Concentration Risk [Member] | Sales Revenue [Member]</t>
  </si>
  <si>
    <t>5.00%</t>
  </si>
  <si>
    <t>Advertising Revenue [Member] | Customer Concentration Risk [Member]</t>
  </si>
  <si>
    <t>15.00%</t>
  </si>
  <si>
    <t>Summary of Significant Accounting Policies - Cumulative Effect of the Revenue Accounting Changes to Consolidated Balance Sheet (Detail) - USD ($) $ in Thousands</t>
  </si>
  <si>
    <t>Accounts Receivables</t>
  </si>
  <si>
    <t>Accounting Standards Update 2014-09 [Member] | Adjustments [Member]</t>
  </si>
  <si>
    <t>Cash and Cash Equivalents - Schedule of Cash and Cash Equivalents (Detail) - USD ($) $ in Thousands</t>
  </si>
  <si>
    <t>Cash</t>
  </si>
  <si>
    <t>Banks</t>
  </si>
  <si>
    <t>Time deposits</t>
  </si>
  <si>
    <t>Money market funds</t>
  </si>
  <si>
    <t>Accounts Receivable, Net of Allowances - Summary of Accounts Receivable, Net of Allowances (Detail) - USD ($) $ in Thousands</t>
  </si>
  <si>
    <t>Accounts receivable</t>
  </si>
  <si>
    <t>Others</t>
  </si>
  <si>
    <t>Other Assets and Prepaid Expenses - Summary of Other Current Assets and Prepaid Expenses (Detail) - USD ($) $ in Thousands</t>
  </si>
  <si>
    <t>Prepaid Expense and Other Assets, Current [Abstract]</t>
  </si>
  <si>
    <t>Tax credits</t>
  </si>
  <si>
    <t>Prepaid expenses and advance to suppliers</t>
  </si>
  <si>
    <t>Advertising paid in advance</t>
  </si>
  <si>
    <t>Total prepaid expense and other assets</t>
  </si>
  <si>
    <t>Other Assets and Prepaid Expenses - Summary of Other Current Assets and Prepaid Expenses (Parenthetical) (Detail) - USD ($) $ in Thousands</t>
  </si>
  <si>
    <t>Prepaid Expenses and Other Current Assets [Line Items]</t>
  </si>
  <si>
    <t>VAT credits [Member]</t>
  </si>
  <si>
    <t>Income Tax Credits [Member]</t>
  </si>
  <si>
    <t>Sales Tax Credits [Member]</t>
  </si>
  <si>
    <t>Other Tax Credits [Member]</t>
  </si>
  <si>
    <t>Other Assets and Prepaid Expenses - Summary of Other Assets, Non-current (Detail) - USD ($) $ in Thousands</t>
  </si>
  <si>
    <t>Other Assets, Noncurrent [Abstract]</t>
  </si>
  <si>
    <t>Deferred tax assets</t>
  </si>
  <si>
    <t>Property and Equipment, Net - Summary of Property and Equipment, Net (Detail) - USD ($) $ in Thousands</t>
  </si>
  <si>
    <t>Property, Plant and Equipment [Line Items]</t>
  </si>
  <si>
    <t>Property and equipment, gross</t>
  </si>
  <si>
    <t>Accumulated depreciation</t>
  </si>
  <si>
    <t>Total property and equipment, net</t>
  </si>
  <si>
    <t>Computer Hardware and Software [Member]</t>
  </si>
  <si>
    <t>Office Furniture and Fixture [Member]</t>
  </si>
  <si>
    <t>Buildings [Member]</t>
  </si>
  <si>
    <t>Land [Member]</t>
  </si>
  <si>
    <t>Property and Equipment, Net - Additional Information (Detail) - USD ($) $ in Thousands</t>
  </si>
  <si>
    <t>Goodwill and intangible assets, net - Summary of Goodwill and Intangible Assets, Net (Detail) - USD ($) $ in Thousands</t>
  </si>
  <si>
    <t>Dec. 31, 2016</t>
  </si>
  <si>
    <t>Intangible assets with indefinite lives Brands and domains</t>
  </si>
  <si>
    <t>Amortizable Intangible assets Internal-use software and site internally developed</t>
  </si>
  <si>
    <t>Total intangible assets</t>
  </si>
  <si>
    <t>Accumulated amortization</t>
  </si>
  <si>
    <t>Total intangible assets, net</t>
  </si>
  <si>
    <t>Goodwill and intangible assets, net - Schedule of Breakdown of Goodwill Per Reporting Unit (Detail) - USD ($) $ in Thousands</t>
  </si>
  <si>
    <t>Indefinite-lived Intangible Assets [Line Items]</t>
  </si>
  <si>
    <t>Balance of beginning of period</t>
  </si>
  <si>
    <t>Other comprehensive Income / (Loss)</t>
  </si>
  <si>
    <t>Balance at end of period</t>
  </si>
  <si>
    <t>Argentina [Member]</t>
  </si>
  <si>
    <t>Brazil [Member]</t>
  </si>
  <si>
    <t>Mexico [Member]</t>
  </si>
  <si>
    <t>Uruguay [Member]</t>
  </si>
  <si>
    <t>Goodwill and Intangible Assets, Net - Additional Information (Detail) - USD ($) $ in Thousands</t>
  </si>
  <si>
    <t>Intangible Liability Disclosure [Abstract]</t>
  </si>
  <si>
    <t>Goodwill and intangible assets, net - Summary of Estimated Future Amortization Expense of Intangible Assets with Definite Lives (Detail) $ in Thousands</t>
  </si>
  <si>
    <t>Jun. 30, 2018USD ($)</t>
  </si>
  <si>
    <t>2022 and beyond</t>
  </si>
  <si>
    <t>Accounts payable and accrued expenses - Summary of Accounts Payable and Accrued Expenses (Detail) - USD ($) $ in Thousands</t>
  </si>
  <si>
    <t>Accounts Payable And Accrued Expenses [Line Items]</t>
  </si>
  <si>
    <t>Marketing Suppliers [Member]</t>
  </si>
  <si>
    <t>Provision for Invoices to be Received [Member]</t>
  </si>
  <si>
    <t>Affiliated Agencies [Member]</t>
  </si>
  <si>
    <t>Other Suppliers [Member]</t>
  </si>
  <si>
    <t>Travel Suppliers Payable - Schedule of Travel Supplier Payables (Detail) - USD ($) $ in Thousands</t>
  </si>
  <si>
    <t>Hotels and Other Travel Service Suppliers [Member]</t>
  </si>
  <si>
    <t>Airlines [Member]</t>
  </si>
  <si>
    <t>Travel Suppliers Payable - Schedule of Travel Supplier Payables (Parenthetical) (Detail) - USD ($) $ in Thousands</t>
  </si>
  <si>
    <t>Deferred merchant bookings</t>
  </si>
  <si>
    <t>Other Liabilities - Summary of Other Current Liabilities (Detail) - USD ($) $ in Thousands</t>
  </si>
  <si>
    <t>Other Liabilities, Current [Abstract]</t>
  </si>
  <si>
    <t>Salaries payable</t>
  </si>
  <si>
    <t>Taxes payable</t>
  </si>
  <si>
    <t>Other current liabilities</t>
  </si>
  <si>
    <t>Other Liabilities - Summary of Other Non-current Liabilities (Detail) - USD ($) $ in Thousands</t>
  </si>
  <si>
    <t>Other Liabilities, Noncurrent [Abstract]</t>
  </si>
  <si>
    <t>Other non-current liabilities</t>
  </si>
  <si>
    <t>Income Taxes - Additional Information (Detail)</t>
  </si>
  <si>
    <t>Dec. 31, 2020</t>
  </si>
  <si>
    <t>Dec. 31, 2019</t>
  </si>
  <si>
    <t>Dec. 31, 2018</t>
  </si>
  <si>
    <t>Income Tax [Line Items]</t>
  </si>
  <si>
    <t>Deduction percentage to offset income tax liability</t>
  </si>
  <si>
    <t>50.00%</t>
  </si>
  <si>
    <t>Limitation of net operating losses deduction</t>
  </si>
  <si>
    <t>Tax cut and job act impact description</t>
  </si>
  <si>
    <t>The Tax Act also established new tax laws that came into effect on January 1, 2018, including, but not limited to: (a) the elimination of the corporate alternative minimum tax (AMT); (b) the creation of the base erosion anti-abuse tax (BEAT), a new minimum tax; (c) a general elimination of U.S. federal income taxes on dividends from foreign subsidiaries -participation exemption system-; (d) a new provision designed to tax global intangible low-taxed income (GILTI), which allows for the possibility of using foreign tax credits (FTCs) and a deduction of up to 50 percent to offset income tax liability (subject to some limitations); (e) a new limitation on deductible interest expense; (f) the repeal of the domestic production activity deduction; (g) limitations on the deductibility of certain executive compensation; (h) limitations on the use of FTCs to reduce the U.S. income tax liability; and (i) limitations on net operating losses (NOLs) generated after December 31, 2017, to 80 percent of taxable income and the elimination of expiration rules.</t>
  </si>
  <si>
    <t>Effective income tax rate</t>
  </si>
  <si>
    <t>35.00%</t>
  </si>
  <si>
    <t>Percentage value of foreign entity subject to income tax on indirect sale</t>
  </si>
  <si>
    <t>30.00%</t>
  </si>
  <si>
    <t>Scenario, Forecast [Member] | Argentina [Member]</t>
  </si>
  <si>
    <t>25.00%</t>
  </si>
  <si>
    <t>Dividend withholding tax rate</t>
  </si>
  <si>
    <t>13.00%</t>
  </si>
  <si>
    <t>7.00%</t>
  </si>
  <si>
    <t>Commitments and Contingencies - Additional Information (Detail) - USD ($) $ in Thousands</t>
  </si>
  <si>
    <t>Sep. 12, 2017</t>
  </si>
  <si>
    <t>Dec. 04, 2015</t>
  </si>
  <si>
    <t>Mar. 31, 2013</t>
  </si>
  <si>
    <t>Other Commitments [Line Items]</t>
  </si>
  <si>
    <t>Rent expense</t>
  </si>
  <si>
    <t>Tax liability settlement agreement</t>
  </si>
  <si>
    <t>This program offers two alternatives for paying this tax liability (adjusted by interest and penalties through the date the company applies to the program):(i) a single installment with a 85% reduction in the interest due and 75% reduction in the penalties; or(ii) payments in 120 monthly installments. Under this alternative, the interest and penalties through the date of application will be reduced by 60% and 50%, respectively. Each installment accrues interest at the monthly Sistema Especial de Liquidação e Custódia (Special Clearance and Escrow System or SELIC) interest rate plus 1%.</t>
  </si>
  <si>
    <t>Sao Paulo Tax Authority [Member]</t>
  </si>
  <si>
    <t>Accrued liabilities</t>
  </si>
  <si>
    <t>Asserted taxes and fines arising from examination</t>
  </si>
  <si>
    <t>Tax contingency settlement amount</t>
  </si>
  <si>
    <t>Unasserted Claim [Member]</t>
  </si>
  <si>
    <t>Possible unasserted losses</t>
  </si>
  <si>
    <t>Minimum [Member]</t>
  </si>
  <si>
    <t>Operating lease term</t>
  </si>
  <si>
    <t>2 years</t>
  </si>
  <si>
    <t>Maximum [Member]</t>
  </si>
  <si>
    <t>5 years</t>
  </si>
  <si>
    <t>Commitments and Contingencies - Summary of Lease Obligations Under Non-cancellable Operating Leases (Detail)</t>
  </si>
  <si>
    <t>Operating Leases, Future Minimum Payments Due, Fiscal Year Maturity [Abstract]</t>
  </si>
  <si>
    <t>Within 1 year</t>
  </si>
  <si>
    <t>2 - 3 years</t>
  </si>
  <si>
    <t>4 - 5 years</t>
  </si>
  <si>
    <t>Related Party Transaction - Additional Information (Detail) - USD ($) $ in Thousands</t>
  </si>
  <si>
    <t>Related Party Transaction [Line Items]</t>
  </si>
  <si>
    <t>Net related party transactions</t>
  </si>
  <si>
    <t>Management Stockholders [Member]</t>
  </si>
  <si>
    <t>Related party transaction, amount payable to management stockholders</t>
  </si>
  <si>
    <t>Description of settlement agreement with terminated employees</t>
  </si>
  <si>
    <t>The settlement agreements includes a payable cash amount of $ 5,800, as a result of an employee relationship benefit and non competition and non disclosure agreement, out of which 50% was payable on July 1, 2018 or upon the occurrence of a liquidity event, which may result from the consummation of an initial public offering, or a capital injection among other conditions. As in September 20, 2017, the Company issued the initial public offering, the settlement was fully paid in December 2017.</t>
  </si>
  <si>
    <t>Expedia [Member]</t>
  </si>
  <si>
    <t>Revenue - Summary of Revenues by Business Model and Product Types (Detail) - USD ($) $ in Thousands</t>
  </si>
  <si>
    <t>Disaggregation of Revenue [Line Items]</t>
  </si>
  <si>
    <t>Pre-pay Model [Member]</t>
  </si>
  <si>
    <t>Pay-at-destination Model [Member]</t>
  </si>
  <si>
    <t>Other [Member]</t>
  </si>
  <si>
    <t>Air [Member]</t>
  </si>
  <si>
    <t>Packages, Hotels and Other Travel Products [Member]</t>
  </si>
  <si>
    <t>Fair Value Measurements - Summary of Financial Assets and Liabilities Measured at Fair Value on Recurring Basis (Detail) - Fair Value, Measurements, Recurring [Member] - USD ($)</t>
  </si>
  <si>
    <t>Fair Value, Assets and Liabilities Measured on Recurring and Nonrecurring Basis [Line Items]</t>
  </si>
  <si>
    <t>Foreign currency forward contract</t>
  </si>
  <si>
    <t>Total financial assets</t>
  </si>
  <si>
    <t>Level 2 [Member]</t>
  </si>
  <si>
    <t>Fair Value Measurements - Additional Information (Detail) - USD ($) $ in Thousands</t>
  </si>
  <si>
    <t>Cash and cash equivalents, short-term investments and restricted cash and cash equivalents</t>
  </si>
  <si>
    <t>Earnings Per Share - Basic and Diluted Earnings Per Share (Detail) - USD ($) $ / shares in Units, shares in Thousands, $ in Thousands</t>
  </si>
  <si>
    <t>Net income / (loss) attributable to Despegar.com Corp.</t>
  </si>
  <si>
    <t>Earnings per share attributable to Despegar.com Corp. Basic</t>
  </si>
  <si>
    <t>Weighted average number of shares outstanding</t>
  </si>
  <si>
    <t>Dilutive effect of restricted stock units</t>
  </si>
  <si>
    <t>Stock Based Compensation - 2015 Restricted Stock Unit Plan - Additional Information (Detail) - Restricted Stock Units (RSUs) [Member] - shares</t>
  </si>
  <si>
    <t>Jul. 01, 2018</t>
  </si>
  <si>
    <t>Jan. 01, 2017</t>
  </si>
  <si>
    <t>Jan. 01, 2016</t>
  </si>
  <si>
    <t>Mar. 06, 2015</t>
  </si>
  <si>
    <t>Share-based Compensation Arrangement by Share-based Payment Award [Line Items]</t>
  </si>
  <si>
    <t>Number of restricted stock units, granted</t>
  </si>
  <si>
    <t>2015 Restricted Stock Unit Plan [Member]</t>
  </si>
  <si>
    <t>Restricted stock units vested</t>
  </si>
  <si>
    <t>2015 Restricted Stock Unit Plan [Member] | Subsequent Event [Member]</t>
  </si>
  <si>
    <t>Stock Based Compensation - Summary of Weighted Average Assumptions of Black-Scholes and Monte Carlo Option-Pricing Models (Detail) - Restricted Stock Units (RSUs) [Member]</t>
  </si>
  <si>
    <t>Dec. 31, 2015$ / shares</t>
  </si>
  <si>
    <t>Expected volatility</t>
  </si>
  <si>
    <t>41.69%</t>
  </si>
  <si>
    <t>Expected life (in years)</t>
  </si>
  <si>
    <t>10 years</t>
  </si>
  <si>
    <t>Weighted-average estimated fair value of options granted during the year</t>
  </si>
  <si>
    <t>Stock Based Compensation - Additional Information (Detail) $ in Thousands</t>
  </si>
  <si>
    <t>Unrecognized stock-based compensation expense</t>
  </si>
  <si>
    <t>Unrecognized stock-based compensation expense, expected weighted average period for recognition</t>
  </si>
  <si>
    <t>4 years 6 months</t>
  </si>
  <si>
    <t>2015 Restricted Stock Unit Plan [Member] | Restricted Stock Units (RSUs) [Member]</t>
  </si>
  <si>
    <t>Remaining vesting period</t>
  </si>
  <si>
    <t>1 day</t>
  </si>
  <si>
    <t>2016 Stock Option Plan [Member] | Employee Stock Option [Member]</t>
  </si>
  <si>
    <t>53 months</t>
  </si>
  <si>
    <t>Stock Based Compensation - Schedule of Share Based Compensation Restricted Stock Units Award Activity (Detail) - Restricted Stock Units (RSUs) [Member] - $ / shares</t>
  </si>
  <si>
    <t>Beginning balance</t>
  </si>
  <si>
    <t>Granted</t>
  </si>
  <si>
    <t>Vested / (Cancelled)</t>
  </si>
  <si>
    <t>Ending balance</t>
  </si>
  <si>
    <t>Stock Based Compensation - 2016 Stock Option Plan - Additional Information (Detail) - shares</t>
  </si>
  <si>
    <t>Dec. 01, 2022</t>
  </si>
  <si>
    <t>Dec. 01, 2021</t>
  </si>
  <si>
    <t>Dec. 01, 2020</t>
  </si>
  <si>
    <t>Dec. 01, 2019</t>
  </si>
  <si>
    <t>Dec. 01, 2018</t>
  </si>
  <si>
    <t>Dec. 01, 2017</t>
  </si>
  <si>
    <t>Aug. 10, 2017</t>
  </si>
  <si>
    <t>Nov. 01, 2016</t>
  </si>
  <si>
    <t>Number of stock options granted</t>
  </si>
  <si>
    <t>Number of shares approved for issuance under the plan</t>
  </si>
  <si>
    <t>2016 Stock Option Plan [Member] | Employee Stock Option [Member] | Officer [Member]</t>
  </si>
  <si>
    <t>2016 Stock Option Plan [Member] | Employee Stock Option [Member] | Share-based Compensation Award, Tranche One [Member]</t>
  </si>
  <si>
    <t>Stock option vesting percentage</t>
  </si>
  <si>
    <t>2016 Stock Option Plan [Member] | Employee Stock Option [Member] | Share-based Compensation Award, Tranche Two [Member] | Scenario, Forecast [Member]</t>
  </si>
  <si>
    <t>10.00%</t>
  </si>
  <si>
    <t>2016 Stock Option Plan [Member] | Employee Stock Option [Member] | Share-based Compensation Award, Tranche Three [Member] | Scenario, Forecast [Member]</t>
  </si>
  <si>
    <t>2016 Stock Option Plan [Member] | Employee Stock Option [Member] | Sharebased Compensation Award Tranche Four [Member] | Scenario, Forecast [Member]</t>
  </si>
  <si>
    <t>20.00%</t>
  </si>
  <si>
    <t>2016 Stock Option Plan [Member] | Employee Stock Option [Member] | Sharebased Compensation Award Tranche Five [Member] | Scenario, Forecast [Member]</t>
  </si>
  <si>
    <t>2016 Stock Option Plan [Member] | Employee Stock Option [Member] | Sharebased Compensation Award Tranche Six [Member] | Scenario, Forecast [Member]</t>
  </si>
  <si>
    <t>Amended and Restated 2016 Stock Incentive Plan [Member] | Employee Stock Option [Member]</t>
  </si>
  <si>
    <t>Additional shares approved under the plan</t>
  </si>
  <si>
    <t>Stock Based Compensation - Schedule of Fair Value of Stock Options Granted with Weighted Average Assumptions of Black-Scholes and Monte Carlo Option-Pricing Models (Detail) - Employee Stock Option [Member] - $ / shares</t>
  </si>
  <si>
    <t>Risk-free interest rate</t>
  </si>
  <si>
    <t>1.49%</t>
  </si>
  <si>
    <t>1.84%</t>
  </si>
  <si>
    <t>40.10%</t>
  </si>
  <si>
    <t>39.90%</t>
  </si>
  <si>
    <t>Grant Date One [Member]</t>
  </si>
  <si>
    <t>Grant Date Two [Member]</t>
  </si>
  <si>
    <t>2.58%</t>
  </si>
  <si>
    <t>47.80%</t>
  </si>
  <si>
    <t>Grant Date Three [Member]</t>
  </si>
  <si>
    <t>45.70%</t>
  </si>
  <si>
    <t>Stock Based Compensation - Summary of Stock Option Activity (Detail) - $ / shares</t>
  </si>
  <si>
    <t>Number of options, beginning balance</t>
  </si>
  <si>
    <t>Number of options, granted</t>
  </si>
  <si>
    <t>Number of options, forfeited</t>
  </si>
  <si>
    <t>Number of options, ending balance</t>
  </si>
  <si>
    <t>Weighted Average Exercise Price, balance</t>
  </si>
  <si>
    <t>Weighted Average Exercise Price, granted</t>
  </si>
  <si>
    <t>Weighted Average Exercise Price, forfeited</t>
  </si>
  <si>
    <t>Remaining Contractual Life, outstanding</t>
  </si>
  <si>
    <t>6 years</t>
  </si>
  <si>
    <t>Guarantees - Additional Information (Detail) $ in Thousands</t>
  </si>
  <si>
    <t>Guarantees [Abstract]</t>
  </si>
  <si>
    <t>Guarantor obligations and purpose</t>
  </si>
  <si>
    <t>The Company is required to be accredited by the International Air Transport  Association ("IATA") to be permitted to sell international airlines tickets of  airlines affiliated with IATA.</t>
  </si>
  <si>
    <t>Guarantee for the benefit of the IATA</t>
  </si>
  <si>
    <t>Segment Information - Additional Information (Detail)</t>
  </si>
  <si>
    <t>Jun. 30, 2018SegmentCustomer</t>
  </si>
  <si>
    <t>Segment Reporting Information [Line Items]</t>
  </si>
  <si>
    <t>Number of operating segments | Segment</t>
  </si>
  <si>
    <t>Number of customers amounting 10% or more of revenues | Customer</t>
  </si>
  <si>
    <t>Sales Revenue [Member] | Geographic Concentration Risk [Member] | Argentina [Member]</t>
  </si>
  <si>
    <t>Percentage of revenue generated by subsidiary</t>
  </si>
  <si>
    <t>23.00%</t>
  </si>
  <si>
    <t>Sales Revenue [Member] | Geographic Concentration Risk [Member] | Brazil [Member]</t>
  </si>
  <si>
    <t>28.00%</t>
  </si>
  <si>
    <t>Sales Revenue [Member] | Geographic Concentration Risk [Member] | Uruguay [Member]</t>
  </si>
  <si>
    <t>27.00%</t>
  </si>
  <si>
    <t>32.00%</t>
  </si>
  <si>
    <t>Segment Information - Schedule of Segment Information (Detail) - USD ($) $ in Thousands</t>
  </si>
  <si>
    <t>Third party revenue</t>
  </si>
  <si>
    <t>Adjusted EBITDA</t>
  </si>
  <si>
    <t>Depreciation and amortization</t>
  </si>
  <si>
    <t>Stock-based compensation</t>
  </si>
  <si>
    <t>Income before income tax</t>
  </si>
  <si>
    <t>Operating Segments [Member] | Air [Member]</t>
  </si>
  <si>
    <t>Operating Segments [Member] | Packages, Hotels and Other Travel Products [Member]</t>
  </si>
  <si>
    <t>Unallocated [Member]</t>
  </si>
  <si>
    <t>Subsequent event - Additional Information (Detail) - Subsequent Event [Member] - USD ($) shares in Thousands, $ in Millions</t>
  </si>
  <si>
    <t>Aug. 09, 2018</t>
  </si>
  <si>
    <t>Oct. 31, 2018</t>
  </si>
  <si>
    <t>Stock repurchase program, authorized amount</t>
  </si>
  <si>
    <t>Stock repurchase</t>
  </si>
  <si>
    <t>Stock repurchase, shares</t>
  </si>
  <si>
    <t>Stock repurchase program, period</t>
  </si>
  <si>
    <t>1 yea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Remaining &quot;#,##0_);_(&quot;Remaining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703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v>
      </c>
      <c r="C1" s="2" t="s">
        <v>2</v>
      </c>
      <c r="D1" s="2" t="s">
        <v>16</v>
      </c>
    </row>
    <row r="2" spans="1:4">
      <c r="A2" s="3" t="s">
        <v>17</v>
      </c>
    </row>
    <row r="3" spans="1:4">
      <c r="A3" s="4" t="s">
        <v>18</v>
      </c>
      <c r="C3" s="7" t="n">
        <v>390716</v>
      </c>
      <c r="D3" s="7" t="n">
        <v>371013</v>
      </c>
    </row>
    <row r="4" spans="1:4">
      <c r="A4" s="4" t="s">
        <v>19</v>
      </c>
      <c r="C4" s="6" t="n">
        <v>12790</v>
      </c>
      <c r="D4" s="6" t="n">
        <v>29764</v>
      </c>
    </row>
    <row r="5" spans="1:4">
      <c r="A5" s="4" t="s">
        <v>20</v>
      </c>
      <c r="C5" s="6" t="n">
        <v>195472</v>
      </c>
      <c r="D5" s="6" t="n">
        <v>198273</v>
      </c>
    </row>
    <row r="6" spans="1:4">
      <c r="A6" s="4" t="s">
        <v>21</v>
      </c>
      <c r="C6" s="6" t="n">
        <v>6004</v>
      </c>
      <c r="D6" s="6" t="n">
        <v>5253</v>
      </c>
    </row>
    <row r="7" spans="1:4">
      <c r="A7" s="4" t="s">
        <v>22</v>
      </c>
      <c r="C7" s="6" t="n">
        <v>42471</v>
      </c>
      <c r="D7" s="6" t="n">
        <v>29405</v>
      </c>
    </row>
    <row r="8" spans="1:4">
      <c r="A8" s="4" t="s">
        <v>23</v>
      </c>
      <c r="C8" s="6" t="n">
        <v>647453</v>
      </c>
      <c r="D8" s="6" t="n">
        <v>633708</v>
      </c>
    </row>
    <row r="9" spans="1:4">
      <c r="A9" s="3" t="s">
        <v>24</v>
      </c>
    </row>
    <row r="10" spans="1:4">
      <c r="A10" s="4" t="s">
        <v>25</v>
      </c>
      <c r="C10" s="6" t="n">
        <v>5317</v>
      </c>
      <c r="D10" s="6" t="n">
        <v>4658</v>
      </c>
    </row>
    <row r="11" spans="1:4">
      <c r="A11" s="4" t="s">
        <v>19</v>
      </c>
      <c r="C11" s="6" t="n">
        <v>10000</v>
      </c>
      <c r="D11" s="6" t="n">
        <v>10000</v>
      </c>
    </row>
    <row r="12" spans="1:4">
      <c r="A12" s="4" t="s">
        <v>26</v>
      </c>
      <c r="C12" s="6" t="n">
        <v>17221</v>
      </c>
      <c r="D12" s="6" t="n">
        <v>16171</v>
      </c>
    </row>
    <row r="13" spans="1:4">
      <c r="A13" s="4" t="s">
        <v>27</v>
      </c>
      <c r="C13" s="6" t="n">
        <v>37261</v>
      </c>
      <c r="D13" s="6" t="n">
        <v>35424</v>
      </c>
    </row>
    <row r="14" spans="1:4">
      <c r="A14" s="4" t="s">
        <v>28</v>
      </c>
      <c r="C14" s="6" t="n">
        <v>36108</v>
      </c>
      <c r="D14" s="6" t="n">
        <v>38733</v>
      </c>
    </row>
    <row r="15" spans="1:4">
      <c r="A15" s="4" t="s">
        <v>29</v>
      </c>
      <c r="C15" s="6" t="n">
        <v>105907</v>
      </c>
      <c r="D15" s="6" t="n">
        <v>104986</v>
      </c>
    </row>
    <row r="16" spans="1:4">
      <c r="A16" s="4" t="s">
        <v>30</v>
      </c>
      <c r="C16" s="6" t="n">
        <v>753360</v>
      </c>
      <c r="D16" s="6" t="n">
        <v>738694</v>
      </c>
    </row>
    <row r="17" spans="1:4">
      <c r="A17" s="3" t="s">
        <v>31</v>
      </c>
    </row>
    <row r="18" spans="1:4">
      <c r="A18" s="4" t="s">
        <v>32</v>
      </c>
      <c r="C18" s="6" t="n">
        <v>45549</v>
      </c>
      <c r="D18" s="6" t="n">
        <v>45609</v>
      </c>
    </row>
    <row r="19" spans="1:4">
      <c r="A19" s="4" t="s">
        <v>33</v>
      </c>
      <c r="C19" s="6" t="n">
        <v>153961</v>
      </c>
      <c r="D19" s="6" t="n">
        <v>174817</v>
      </c>
    </row>
    <row r="20" spans="1:4">
      <c r="A20" s="4" t="s">
        <v>34</v>
      </c>
      <c r="C20" s="6" t="n">
        <v>94022</v>
      </c>
      <c r="D20" s="6" t="n">
        <v>84364</v>
      </c>
    </row>
    <row r="21" spans="1:4">
      <c r="A21" s="4" t="s">
        <v>35</v>
      </c>
      <c r="C21" s="6" t="n">
        <v>23479</v>
      </c>
      <c r="D21" s="6" t="n">
        <v>8220</v>
      </c>
    </row>
    <row r="22" spans="1:4">
      <c r="A22" s="4" t="s">
        <v>36</v>
      </c>
      <c r="C22" s="6" t="n">
        <v>1178</v>
      </c>
      <c r="D22" s="6" t="n">
        <v>30113</v>
      </c>
    </row>
    <row r="23" spans="1:4">
      <c r="A23" s="4" t="s">
        <v>37</v>
      </c>
      <c r="C23" s="6" t="n">
        <v>35018</v>
      </c>
      <c r="D23" s="6" t="n">
        <v>39751</v>
      </c>
    </row>
    <row r="24" spans="1:4">
      <c r="A24" s="4" t="s">
        <v>38</v>
      </c>
      <c r="C24" s="6" t="n">
        <v>4061</v>
      </c>
      <c r="D24" s="6" t="n">
        <v>4732</v>
      </c>
    </row>
    <row r="25" spans="1:4">
      <c r="A25" s="4" t="s">
        <v>39</v>
      </c>
      <c r="C25" s="6" t="n">
        <v>357268</v>
      </c>
      <c r="D25" s="6" t="n">
        <v>387606</v>
      </c>
    </row>
    <row r="26" spans="1:4">
      <c r="A26" s="3" t="s">
        <v>40</v>
      </c>
    </row>
    <row r="27" spans="1:4">
      <c r="A27" s="4" t="s">
        <v>37</v>
      </c>
      <c r="C27" s="6" t="n">
        <v>363</v>
      </c>
      <c r="D27" s="6" t="n">
        <v>1015</v>
      </c>
    </row>
    <row r="28" spans="1:4">
      <c r="A28" s="4" t="s">
        <v>38</v>
      </c>
      <c r="C28" s="6" t="n">
        <v>2704</v>
      </c>
      <c r="D28" s="6" t="n">
        <v>7115</v>
      </c>
    </row>
    <row r="29" spans="1:4">
      <c r="A29" s="4" t="s">
        <v>41</v>
      </c>
      <c r="C29" s="6" t="n">
        <v>125000</v>
      </c>
      <c r="D29" s="6" t="n">
        <v>125000</v>
      </c>
    </row>
    <row r="30" spans="1:4">
      <c r="A30" s="4" t="s">
        <v>42</v>
      </c>
      <c r="C30" s="6" t="n">
        <v>128067</v>
      </c>
      <c r="D30" s="6" t="n">
        <v>133130</v>
      </c>
    </row>
    <row r="31" spans="1:4">
      <c r="A31" s="4" t="s">
        <v>43</v>
      </c>
      <c r="C31" s="6" t="n">
        <v>485335</v>
      </c>
      <c r="D31" s="6" t="n">
        <v>520736</v>
      </c>
    </row>
    <row r="32" spans="1:4">
      <c r="A32" s="3" t="s">
        <v>44</v>
      </c>
    </row>
    <row r="33" spans="1:4">
      <c r="A33" s="4" t="s">
        <v>45</v>
      </c>
      <c r="B33" s="4" t="s">
        <v>46</v>
      </c>
      <c r="C33" s="6" t="n">
        <v>254137</v>
      </c>
      <c r="D33" s="6" t="n">
        <v>253535</v>
      </c>
    </row>
    <row r="34" spans="1:4">
      <c r="A34" s="4" t="s">
        <v>47</v>
      </c>
      <c r="C34" s="6" t="n">
        <v>318091</v>
      </c>
      <c r="D34" s="6" t="n">
        <v>316444</v>
      </c>
    </row>
    <row r="35" spans="1:4">
      <c r="A35" s="4" t="s">
        <v>48</v>
      </c>
      <c r="C35" s="6" t="n">
        <v>-728</v>
      </c>
      <c r="D35" s="6" t="n">
        <v>-728</v>
      </c>
    </row>
    <row r="36" spans="1:4">
      <c r="A36" s="4" t="s">
        <v>49</v>
      </c>
      <c r="C36" s="6" t="n">
        <v>3681</v>
      </c>
      <c r="D36" s="6" t="n">
        <v>16323</v>
      </c>
    </row>
    <row r="37" spans="1:4">
      <c r="A37" s="4" t="s">
        <v>50</v>
      </c>
      <c r="C37" s="6" t="n">
        <v>-307156</v>
      </c>
      <c r="D37" s="6" t="n">
        <v>-367616</v>
      </c>
    </row>
    <row r="38" spans="1:4">
      <c r="A38" s="4" t="s">
        <v>51</v>
      </c>
      <c r="C38" s="6" t="n">
        <v>268025</v>
      </c>
      <c r="D38" s="6" t="n">
        <v>217958</v>
      </c>
    </row>
    <row r="39" spans="1:4">
      <c r="A39" s="4" t="s">
        <v>52</v>
      </c>
      <c r="C39" s="7" t="n">
        <v>753360</v>
      </c>
      <c r="D39" s="7" t="n">
        <v>738694</v>
      </c>
    </row>
    <row r="40" spans="1:4"/>
    <row r="41" spans="1:4">
      <c r="A41" s="4" t="s">
        <v>46</v>
      </c>
      <c r="B41" s="4" t="s">
        <v>5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199</v>
      </c>
    </row>
    <row r="4" spans="1:2">
      <c r="A4" s="4" t="s">
        <v>65</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16</v>
      </c>
    </row>
    <row r="2" spans="1:3">
      <c r="A2" s="3" t="s">
        <v>55</v>
      </c>
    </row>
    <row r="3" spans="1:3">
      <c r="A3" s="4" t="s">
        <v>56</v>
      </c>
      <c r="B3" s="6" t="n">
        <v>58518000</v>
      </c>
      <c r="C3" s="6" t="n">
        <v>58518000</v>
      </c>
    </row>
    <row r="4" spans="1:3">
      <c r="A4" s="4" t="s">
        <v>57</v>
      </c>
      <c r="B4" s="8" t="n">
        <v>0.0001</v>
      </c>
      <c r="C4" s="8" t="n">
        <v>0.0001</v>
      </c>
    </row>
    <row r="5" spans="1:3">
      <c r="A5" s="4" t="s">
        <v>58</v>
      </c>
      <c r="B5" s="6" t="n">
        <v>10579000</v>
      </c>
      <c r="C5" s="6" t="n">
        <v>10579000</v>
      </c>
    </row>
    <row r="6" spans="1:3">
      <c r="A6" s="4" t="s">
        <v>59</v>
      </c>
      <c r="B6" s="7" t="n">
        <v>26</v>
      </c>
      <c r="C6" s="7" t="n">
        <v>26</v>
      </c>
    </row>
    <row r="7" spans="1:3">
      <c r="A7" s="4" t="s">
        <v>60</v>
      </c>
      <c r="B7" s="6" t="n">
        <v>81000</v>
      </c>
    </row>
    <row r="8" spans="1:3">
      <c r="A8" s="4" t="s">
        <v>61</v>
      </c>
      <c r="B8" s="6" t="n">
        <v>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7</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70</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v>
      </c>
      <c r="C1" s="2" t="s">
        <v>1</v>
      </c>
    </row>
    <row r="2" spans="1:4">
      <c r="C2" s="2" t="s">
        <v>2</v>
      </c>
      <c r="D2" s="2" t="s">
        <v>63</v>
      </c>
    </row>
    <row r="3" spans="1:4">
      <c r="A3" s="3" t="s">
        <v>64</v>
      </c>
    </row>
    <row r="4" spans="1:4">
      <c r="A4" s="4" t="s">
        <v>65</v>
      </c>
      <c r="B4" s="4" t="s">
        <v>46</v>
      </c>
      <c r="C4" s="7" t="n">
        <v>276852</v>
      </c>
      <c r="D4" s="7" t="n">
        <v>248461</v>
      </c>
    </row>
    <row r="5" spans="1:4">
      <c r="A5" s="4" t="s">
        <v>66</v>
      </c>
      <c r="C5" s="6" t="n">
        <v>-85734</v>
      </c>
      <c r="D5" s="6" t="n">
        <v>-66227</v>
      </c>
    </row>
    <row r="6" spans="1:4">
      <c r="A6" s="4" t="s">
        <v>67</v>
      </c>
      <c r="C6" s="6" t="n">
        <v>191118</v>
      </c>
      <c r="D6" s="6" t="n">
        <v>182234</v>
      </c>
    </row>
    <row r="7" spans="1:4">
      <c r="A7" s="3" t="s">
        <v>68</v>
      </c>
    </row>
    <row r="8" spans="1:4">
      <c r="A8" s="4" t="s">
        <v>69</v>
      </c>
      <c r="C8" s="6" t="n">
        <v>-89860</v>
      </c>
      <c r="D8" s="6" t="n">
        <v>-78835</v>
      </c>
    </row>
    <row r="9" spans="1:4">
      <c r="A9" s="4" t="s">
        <v>70</v>
      </c>
      <c r="C9" s="6" t="n">
        <v>-32874</v>
      </c>
      <c r="D9" s="6" t="n">
        <v>-37487</v>
      </c>
    </row>
    <row r="10" spans="1:4">
      <c r="A10" s="4" t="s">
        <v>71</v>
      </c>
      <c r="C10" s="6" t="n">
        <v>-37957</v>
      </c>
      <c r="D10" s="6" t="n">
        <v>-33052</v>
      </c>
    </row>
    <row r="11" spans="1:4">
      <c r="A11" s="4" t="s">
        <v>72</v>
      </c>
      <c r="C11" s="6" t="n">
        <v>-160691</v>
      </c>
      <c r="D11" s="6" t="n">
        <v>-149374</v>
      </c>
    </row>
    <row r="12" spans="1:4">
      <c r="A12" s="4" t="s">
        <v>73</v>
      </c>
      <c r="C12" s="6" t="n">
        <v>30427</v>
      </c>
      <c r="D12" s="6" t="n">
        <v>32860</v>
      </c>
    </row>
    <row r="13" spans="1:4">
      <c r="A13" s="4" t="s">
        <v>74</v>
      </c>
      <c r="C13" s="6" t="n">
        <v>2972</v>
      </c>
      <c r="D13" s="6" t="n">
        <v>915</v>
      </c>
    </row>
    <row r="14" spans="1:4">
      <c r="A14" s="4" t="s">
        <v>75</v>
      </c>
      <c r="B14" s="4" t="s">
        <v>76</v>
      </c>
      <c r="C14" s="6" t="n">
        <v>-11095</v>
      </c>
      <c r="D14" s="6" t="n">
        <v>-8682</v>
      </c>
    </row>
    <row r="15" spans="1:4">
      <c r="A15" s="4" t="s">
        <v>77</v>
      </c>
      <c r="C15" s="6" t="n">
        <v>22304</v>
      </c>
      <c r="D15" s="6" t="n">
        <v>25093</v>
      </c>
    </row>
    <row r="16" spans="1:4">
      <c r="A16" s="4" t="s">
        <v>78</v>
      </c>
      <c r="C16" s="6" t="n">
        <v>-4706</v>
      </c>
      <c r="D16" s="6" t="n">
        <v>-6292</v>
      </c>
    </row>
    <row r="17" spans="1:4">
      <c r="A17" s="4" t="s">
        <v>79</v>
      </c>
      <c r="C17" s="7" t="n">
        <v>17598</v>
      </c>
      <c r="D17" s="7" t="n">
        <v>18801</v>
      </c>
    </row>
    <row r="18" spans="1:4">
      <c r="A18" s="3" t="s">
        <v>80</v>
      </c>
    </row>
    <row r="19" spans="1:4">
      <c r="A19" s="4" t="s">
        <v>81</v>
      </c>
      <c r="C19" s="9" t="n">
        <v>0.25</v>
      </c>
      <c r="D19" s="9" t="n">
        <v>0.32</v>
      </c>
    </row>
    <row r="20" spans="1:4">
      <c r="A20" s="4" t="s">
        <v>82</v>
      </c>
      <c r="C20" s="9" t="n">
        <v>0.25</v>
      </c>
      <c r="D20" s="9" t="n">
        <v>0.32</v>
      </c>
    </row>
    <row r="21" spans="1:4">
      <c r="A21" s="3" t="s">
        <v>83</v>
      </c>
    </row>
    <row r="22" spans="1:4">
      <c r="A22" s="4" t="s">
        <v>81</v>
      </c>
      <c r="C22" s="6" t="n">
        <v>69142</v>
      </c>
      <c r="D22" s="6" t="n">
        <v>58518</v>
      </c>
    </row>
    <row r="23" spans="1:4">
      <c r="A23" s="4" t="s">
        <v>82</v>
      </c>
      <c r="C23" s="6" t="n">
        <v>69152</v>
      </c>
      <c r="D23" s="6" t="n">
        <v>58609</v>
      </c>
    </row>
    <row r="24" spans="1:4"/>
    <row r="25" spans="1:4">
      <c r="A25" s="4" t="s">
        <v>46</v>
      </c>
      <c r="B25" s="4" t="s">
        <v>84</v>
      </c>
    </row>
    <row r="26" spans="1:4">
      <c r="A26" s="4" t="s">
        <v>76</v>
      </c>
      <c r="B26" s="4" t="s">
        <v>85</v>
      </c>
    </row>
  </sheetData>
  <mergeCells count="5">
    <mergeCell ref="A1:B2"/>
    <mergeCell ref="C1:D1"/>
    <mergeCell ref="A24:C24"/>
    <mergeCell ref="B25:C25"/>
    <mergeCell ref="B26:C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row>
    <row r="7" spans="1:2">
      <c r="A7" s="4" t="s">
        <v>271</v>
      </c>
      <c r="B7"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7"/>
    <col customWidth="1" max="3" min="3" width="21"/>
  </cols>
  <sheetData>
    <row r="1" spans="1:3">
      <c r="A1" s="1" t="s">
        <v>282</v>
      </c>
      <c r="B1" s="2" t="s">
        <v>283</v>
      </c>
    </row>
    <row r="2" spans="1:3">
      <c r="B2" s="2" t="s">
        <v>284</v>
      </c>
      <c r="C2" s="2" t="s">
        <v>285</v>
      </c>
    </row>
    <row r="3" spans="1:3">
      <c r="A3" s="3" t="s">
        <v>286</v>
      </c>
    </row>
    <row r="4" spans="1:3">
      <c r="A4" s="4" t="s">
        <v>287</v>
      </c>
      <c r="C4" s="6" t="n">
        <v>20</v>
      </c>
    </row>
    <row r="5" spans="1:3">
      <c r="A5" s="4" t="s">
        <v>288</v>
      </c>
      <c r="B5" s="7" t="n">
        <v>253529</v>
      </c>
    </row>
    <row r="6" spans="1:3">
      <c r="A6" s="4" t="s">
        <v>289</v>
      </c>
    </row>
    <row r="7" spans="1:3">
      <c r="A7" s="3" t="s">
        <v>286</v>
      </c>
    </row>
    <row r="8" spans="1:3">
      <c r="A8" s="4" t="s">
        <v>290</v>
      </c>
      <c r="B8" s="6" t="n">
        <v>10578931</v>
      </c>
    </row>
    <row r="9" spans="1:3">
      <c r="A9" s="4" t="s">
        <v>291</v>
      </c>
    </row>
    <row r="10" spans="1:3">
      <c r="A10" s="3" t="s">
        <v>286</v>
      </c>
    </row>
    <row r="11" spans="1:3">
      <c r="A11" s="4" t="s">
        <v>290</v>
      </c>
      <c r="B11" s="6" t="n">
        <v>41065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5"/>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row r="9" spans="1:2">
      <c r="A9" s="4" t="s">
        <v>299</v>
      </c>
    </row>
    <row r="10" spans="1:2">
      <c r="A10" s="3" t="s">
        <v>294</v>
      </c>
    </row>
    <row r="11" spans="1:2">
      <c r="A11" s="4" t="s">
        <v>295</v>
      </c>
      <c r="B11" s="4" t="s">
        <v>300</v>
      </c>
    </row>
    <row r="12" spans="1:2">
      <c r="A12" s="4" t="s">
        <v>301</v>
      </c>
    </row>
    <row r="13" spans="1:2">
      <c r="A13" s="3" t="s">
        <v>294</v>
      </c>
    </row>
    <row r="14" spans="1:2">
      <c r="A14" s="4" t="s">
        <v>295</v>
      </c>
      <c r="B14" s="4" t="s">
        <v>302</v>
      </c>
    </row>
    <row r="15" spans="1:2">
      <c r="A15" s="4" t="s">
        <v>303</v>
      </c>
    </row>
    <row r="16" spans="1:2">
      <c r="A16" s="3" t="s">
        <v>294</v>
      </c>
    </row>
    <row r="17" spans="1:2">
      <c r="A17" s="4" t="s">
        <v>295</v>
      </c>
      <c r="B17" s="4" t="s">
        <v>304</v>
      </c>
    </row>
    <row r="18" spans="1:2">
      <c r="A18" s="4" t="s">
        <v>305</v>
      </c>
    </row>
    <row r="19" spans="1:2">
      <c r="A19" s="3" t="s">
        <v>294</v>
      </c>
    </row>
    <row r="20" spans="1:2">
      <c r="A20" s="4" t="s">
        <v>295</v>
      </c>
      <c r="B20" s="4" t="s">
        <v>306</v>
      </c>
    </row>
    <row r="21" spans="1:2">
      <c r="A21" s="4" t="s">
        <v>307</v>
      </c>
    </row>
    <row r="22" spans="1:2">
      <c r="A22" s="3" t="s">
        <v>294</v>
      </c>
    </row>
    <row r="23" spans="1:2">
      <c r="A23" s="4" t="s">
        <v>295</v>
      </c>
      <c r="B23" s="4" t="s">
        <v>308</v>
      </c>
    </row>
    <row r="24" spans="1:2">
      <c r="A24" s="4" t="s">
        <v>309</v>
      </c>
    </row>
    <row r="25" spans="1:2">
      <c r="A25" s="3" t="s">
        <v>294</v>
      </c>
    </row>
    <row r="26" spans="1:2">
      <c r="A26" s="4" t="s">
        <v>295</v>
      </c>
      <c r="B26" s="4" t="s">
        <v>310</v>
      </c>
    </row>
    <row r="27" spans="1:2">
      <c r="A27" s="4" t="s">
        <v>311</v>
      </c>
    </row>
    <row r="28" spans="1:2">
      <c r="A28" s="3" t="s">
        <v>294</v>
      </c>
    </row>
    <row r="29" spans="1:2">
      <c r="A29" s="4" t="s">
        <v>295</v>
      </c>
      <c r="B29" s="4"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314</v>
      </c>
      <c r="C1" s="2" t="s">
        <v>2</v>
      </c>
    </row>
    <row r="2" spans="1:3">
      <c r="A2" s="4" t="s">
        <v>315</v>
      </c>
    </row>
    <row r="3" spans="1:3">
      <c r="A3" s="3" t="s">
        <v>316</v>
      </c>
    </row>
    <row r="4" spans="1:3">
      <c r="A4" s="4" t="s">
        <v>317</v>
      </c>
      <c r="B4" s="10" t="n">
        <v>42.8</v>
      </c>
    </row>
    <row r="5" spans="1:3">
      <c r="A5" s="4" t="s">
        <v>318</v>
      </c>
    </row>
    <row r="6" spans="1:3">
      <c r="A6" s="3" t="s">
        <v>316</v>
      </c>
    </row>
    <row r="7" spans="1:3">
      <c r="A7" s="4" t="s">
        <v>317</v>
      </c>
      <c r="B7" s="11" t="n">
        <v>26.4</v>
      </c>
    </row>
    <row r="8" spans="1:3">
      <c r="A8" s="4" t="s">
        <v>319</v>
      </c>
    </row>
    <row r="9" spans="1:3">
      <c r="A9" s="3" t="s">
        <v>316</v>
      </c>
    </row>
    <row r="10" spans="1:3">
      <c r="A10" s="4" t="s">
        <v>317</v>
      </c>
      <c r="B10" s="10" t="n">
        <v>10.5</v>
      </c>
    </row>
    <row r="11" spans="1:3">
      <c r="A11" s="4" t="s">
        <v>320</v>
      </c>
    </row>
    <row r="12" spans="1:3">
      <c r="A12" s="3" t="s">
        <v>316</v>
      </c>
    </row>
    <row r="13" spans="1:3">
      <c r="A13" s="4" t="s">
        <v>321</v>
      </c>
      <c r="C13" s="4" t="s">
        <v>322</v>
      </c>
    </row>
    <row r="14" spans="1:3">
      <c r="A14" s="4" t="s">
        <v>323</v>
      </c>
    </row>
    <row r="15" spans="1:3">
      <c r="A15" s="3" t="s">
        <v>316</v>
      </c>
    </row>
    <row r="16" spans="1:3">
      <c r="A16" s="4" t="s">
        <v>321</v>
      </c>
      <c r="C16" s="4" t="s">
        <v>324</v>
      </c>
    </row>
    <row r="17" spans="1:3">
      <c r="A17" s="4" t="s">
        <v>325</v>
      </c>
    </row>
    <row r="18" spans="1:3">
      <c r="A18" s="3" t="s">
        <v>316</v>
      </c>
    </row>
    <row r="19" spans="1:3">
      <c r="A19" s="4" t="s">
        <v>321</v>
      </c>
      <c r="C19" s="4" t="s">
        <v>3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4" t="s">
        <v>87</v>
      </c>
      <c r="B3" s="7" t="n">
        <v>23300</v>
      </c>
      <c r="C3" s="7" t="n">
        <v>18900</v>
      </c>
    </row>
    <row r="4" spans="1:3">
      <c r="A4" s="4" t="s">
        <v>88</v>
      </c>
    </row>
    <row r="5" spans="1:3">
      <c r="A5" s="4" t="s">
        <v>89</v>
      </c>
      <c r="B5" s="7" t="n">
        <v>5935</v>
      </c>
      <c r="C5" s="7" t="n">
        <v>36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14</v>
      </c>
      <c r="D1" s="2" t="s">
        <v>16</v>
      </c>
    </row>
    <row r="2" spans="1:4">
      <c r="A2" s="3" t="s">
        <v>17</v>
      </c>
    </row>
    <row r="3" spans="1:4">
      <c r="A3" s="4" t="s">
        <v>328</v>
      </c>
      <c r="B3" s="7" t="n">
        <v>195472</v>
      </c>
      <c r="D3" s="7" t="n">
        <v>198273</v>
      </c>
    </row>
    <row r="4" spans="1:4">
      <c r="A4" s="3" t="s">
        <v>31</v>
      </c>
    </row>
    <row r="5" spans="1:4">
      <c r="A5" s="4" t="s">
        <v>36</v>
      </c>
      <c r="B5" s="6" t="n">
        <v>1178</v>
      </c>
      <c r="D5" s="6" t="n">
        <v>30113</v>
      </c>
    </row>
    <row r="6" spans="1:4">
      <c r="A6" s="3" t="s">
        <v>44</v>
      </c>
    </row>
    <row r="7" spans="1:4">
      <c r="A7" s="4" t="s">
        <v>50</v>
      </c>
      <c r="B7" s="7" t="n">
        <v>-307156</v>
      </c>
      <c r="D7" s="7" t="n">
        <v>-367616</v>
      </c>
    </row>
    <row r="8" spans="1:4">
      <c r="A8" s="4" t="s">
        <v>315</v>
      </c>
    </row>
    <row r="9" spans="1:4">
      <c r="A9" s="3" t="s">
        <v>17</v>
      </c>
    </row>
    <row r="10" spans="1:4">
      <c r="A10" s="4" t="s">
        <v>328</v>
      </c>
      <c r="C10" s="7" t="n">
        <v>213680</v>
      </c>
    </row>
    <row r="11" spans="1:4">
      <c r="A11" s="3" t="s">
        <v>31</v>
      </c>
    </row>
    <row r="12" spans="1:4">
      <c r="A12" s="4" t="s">
        <v>36</v>
      </c>
      <c r="C12" s="6" t="n">
        <v>2658</v>
      </c>
    </row>
    <row r="13" spans="1:4">
      <c r="A13" s="3" t="s">
        <v>44</v>
      </c>
    </row>
    <row r="14" spans="1:4">
      <c r="A14" s="4" t="s">
        <v>50</v>
      </c>
      <c r="C14" s="6" t="n">
        <v>-324754</v>
      </c>
    </row>
    <row r="15" spans="1:4">
      <c r="A15" s="4" t="s">
        <v>329</v>
      </c>
    </row>
    <row r="16" spans="1:4">
      <c r="A16" s="3" t="s">
        <v>17</v>
      </c>
    </row>
    <row r="17" spans="1:4">
      <c r="A17" s="4" t="s">
        <v>328</v>
      </c>
      <c r="C17" s="6" t="n">
        <v>15407</v>
      </c>
    </row>
    <row r="18" spans="1:4">
      <c r="A18" s="3" t="s">
        <v>31</v>
      </c>
    </row>
    <row r="19" spans="1:4">
      <c r="A19" s="4" t="s">
        <v>36</v>
      </c>
      <c r="C19" s="6" t="n">
        <v>27455</v>
      </c>
    </row>
    <row r="20" spans="1:4">
      <c r="A20" s="3" t="s">
        <v>44</v>
      </c>
    </row>
    <row r="21" spans="1:4">
      <c r="A21" s="4" t="s">
        <v>50</v>
      </c>
      <c r="C21" s="7" t="n">
        <v>42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16</v>
      </c>
    </row>
    <row r="2" spans="1:3">
      <c r="A2" s="3" t="s">
        <v>167</v>
      </c>
    </row>
    <row r="3" spans="1:3">
      <c r="A3" s="4" t="s">
        <v>331</v>
      </c>
      <c r="B3" s="7" t="n">
        <v>62</v>
      </c>
      <c r="C3" s="7" t="n">
        <v>12</v>
      </c>
    </row>
    <row r="4" spans="1:3">
      <c r="A4" s="4" t="s">
        <v>332</v>
      </c>
      <c r="B4" s="6" t="n">
        <v>239781</v>
      </c>
      <c r="C4" s="6" t="n">
        <v>344809</v>
      </c>
    </row>
    <row r="5" spans="1:3">
      <c r="A5" s="4" t="s">
        <v>333</v>
      </c>
      <c r="B5" s="6" t="n">
        <v>130296</v>
      </c>
    </row>
    <row r="6" spans="1:3">
      <c r="A6" s="4" t="s">
        <v>334</v>
      </c>
      <c r="B6" s="6" t="n">
        <v>20577</v>
      </c>
      <c r="C6" s="6" t="n">
        <v>26192</v>
      </c>
    </row>
    <row r="7" spans="1:3">
      <c r="A7" s="4" t="s">
        <v>18</v>
      </c>
      <c r="B7" s="7" t="n">
        <v>390716</v>
      </c>
      <c r="C7" s="7" t="n">
        <v>3710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16</v>
      </c>
    </row>
    <row r="2" spans="1:3">
      <c r="A2" s="3" t="s">
        <v>170</v>
      </c>
    </row>
    <row r="3" spans="1:3">
      <c r="A3" s="4" t="s">
        <v>336</v>
      </c>
      <c r="B3" s="7" t="n">
        <v>196526</v>
      </c>
      <c r="C3" s="7" t="n">
        <v>197389</v>
      </c>
    </row>
    <row r="4" spans="1:3">
      <c r="A4" s="4" t="s">
        <v>337</v>
      </c>
      <c r="B4" s="6" t="n">
        <v>2578</v>
      </c>
      <c r="C4" s="6" t="n">
        <v>4048</v>
      </c>
    </row>
    <row r="5" spans="1:3">
      <c r="A5" s="4" t="s">
        <v>129</v>
      </c>
      <c r="B5" s="6" t="n">
        <v>-3632</v>
      </c>
      <c r="C5" s="6" t="n">
        <v>-3164</v>
      </c>
    </row>
    <row r="6" spans="1:3">
      <c r="A6" s="4" t="s">
        <v>20</v>
      </c>
      <c r="B6" s="7" t="n">
        <v>195472</v>
      </c>
      <c r="C6" s="7" t="n">
        <v>1982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16</v>
      </c>
    </row>
    <row r="2" spans="1:3">
      <c r="A2" s="3" t="s">
        <v>339</v>
      </c>
    </row>
    <row r="3" spans="1:3">
      <c r="A3" s="4" t="s">
        <v>340</v>
      </c>
      <c r="B3" s="7" t="n">
        <v>31834</v>
      </c>
      <c r="C3" s="7" t="n">
        <v>23866</v>
      </c>
    </row>
    <row r="4" spans="1:3">
      <c r="A4" s="4" t="s">
        <v>341</v>
      </c>
      <c r="B4" s="6" t="n">
        <v>6547</v>
      </c>
      <c r="C4" s="6" t="n">
        <v>3473</v>
      </c>
    </row>
    <row r="5" spans="1:3">
      <c r="A5" s="4" t="s">
        <v>342</v>
      </c>
      <c r="B5" s="6" t="n">
        <v>1526</v>
      </c>
      <c r="C5" s="6" t="n">
        <v>383</v>
      </c>
    </row>
    <row r="6" spans="1:3">
      <c r="A6" s="4" t="s">
        <v>337</v>
      </c>
      <c r="B6" s="6" t="n">
        <v>2564</v>
      </c>
      <c r="C6" s="6" t="n">
        <v>1683</v>
      </c>
    </row>
    <row r="7" spans="1:3">
      <c r="A7" s="4" t="s">
        <v>343</v>
      </c>
      <c r="B7" s="7" t="n">
        <v>42471</v>
      </c>
      <c r="C7" s="7" t="n">
        <v>29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16</v>
      </c>
    </row>
    <row r="2" spans="1:3">
      <c r="A2" s="3" t="s">
        <v>345</v>
      </c>
    </row>
    <row r="3" spans="1:3">
      <c r="A3" s="4" t="s">
        <v>340</v>
      </c>
      <c r="B3" s="7" t="n">
        <v>31834</v>
      </c>
      <c r="C3" s="7" t="n">
        <v>23866</v>
      </c>
    </row>
    <row r="4" spans="1:3">
      <c r="A4" s="4" t="s">
        <v>346</v>
      </c>
    </row>
    <row r="5" spans="1:3">
      <c r="A5" s="3" t="s">
        <v>345</v>
      </c>
    </row>
    <row r="6" spans="1:3">
      <c r="A6" s="4" t="s">
        <v>340</v>
      </c>
      <c r="B6" s="6" t="n">
        <v>13636</v>
      </c>
      <c r="C6" s="6" t="n">
        <v>10833</v>
      </c>
    </row>
    <row r="7" spans="1:3">
      <c r="A7" s="4" t="s">
        <v>347</v>
      </c>
    </row>
    <row r="8" spans="1:3">
      <c r="A8" s="3" t="s">
        <v>345</v>
      </c>
    </row>
    <row r="9" spans="1:3">
      <c r="A9" s="4" t="s">
        <v>340</v>
      </c>
      <c r="B9" s="6" t="n">
        <v>10702</v>
      </c>
      <c r="C9" s="6" t="n">
        <v>7394</v>
      </c>
    </row>
    <row r="10" spans="1:3">
      <c r="A10" s="4" t="s">
        <v>348</v>
      </c>
    </row>
    <row r="11" spans="1:3">
      <c r="A11" s="3" t="s">
        <v>345</v>
      </c>
    </row>
    <row r="12" spans="1:3">
      <c r="A12" s="4" t="s">
        <v>340</v>
      </c>
      <c r="B12" s="6" t="n">
        <v>1960</v>
      </c>
      <c r="C12" s="6" t="n">
        <v>2965</v>
      </c>
    </row>
    <row r="13" spans="1:3">
      <c r="A13" s="4" t="s">
        <v>349</v>
      </c>
    </row>
    <row r="14" spans="1:3">
      <c r="A14" s="3" t="s">
        <v>345</v>
      </c>
    </row>
    <row r="15" spans="1:3">
      <c r="A15" s="4" t="s">
        <v>340</v>
      </c>
      <c r="B15" s="7" t="n">
        <v>5536</v>
      </c>
      <c r="C15" s="7" t="n">
        <v>26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16</v>
      </c>
    </row>
    <row r="2" spans="1:3">
      <c r="A2" s="3" t="s">
        <v>351</v>
      </c>
    </row>
    <row r="3" spans="1:3">
      <c r="A3" s="4" t="s">
        <v>352</v>
      </c>
      <c r="B3" s="7" t="n">
        <v>5317</v>
      </c>
      <c r="C3" s="7" t="n">
        <v>4658</v>
      </c>
    </row>
    <row r="4" spans="1:3">
      <c r="A4" s="4" t="s">
        <v>25</v>
      </c>
      <c r="B4" s="7" t="n">
        <v>5317</v>
      </c>
      <c r="C4" s="7" t="n">
        <v>46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16</v>
      </c>
    </row>
    <row r="2" spans="1:3">
      <c r="A2" s="3" t="s">
        <v>354</v>
      </c>
    </row>
    <row r="3" spans="1:3">
      <c r="A3" s="4" t="s">
        <v>355</v>
      </c>
      <c r="B3" s="7" t="n">
        <v>42306</v>
      </c>
      <c r="C3" s="7" t="n">
        <v>40770</v>
      </c>
    </row>
    <row r="4" spans="1:3">
      <c r="A4" s="4" t="s">
        <v>356</v>
      </c>
      <c r="B4" s="6" t="n">
        <v>-25085</v>
      </c>
      <c r="C4" s="6" t="n">
        <v>-24599</v>
      </c>
    </row>
    <row r="5" spans="1:3">
      <c r="A5" s="4" t="s">
        <v>357</v>
      </c>
      <c r="B5" s="6" t="n">
        <v>17221</v>
      </c>
      <c r="C5" s="6" t="n">
        <v>16171</v>
      </c>
    </row>
    <row r="6" spans="1:3">
      <c r="A6" s="4" t="s">
        <v>358</v>
      </c>
    </row>
    <row r="7" spans="1:3">
      <c r="A7" s="3" t="s">
        <v>354</v>
      </c>
    </row>
    <row r="8" spans="1:3">
      <c r="A8" s="4" t="s">
        <v>355</v>
      </c>
      <c r="B8" s="6" t="n">
        <v>27654</v>
      </c>
      <c r="C8" s="6" t="n">
        <v>26001</v>
      </c>
    </row>
    <row r="9" spans="1:3">
      <c r="A9" s="4" t="s">
        <v>359</v>
      </c>
    </row>
    <row r="10" spans="1:3">
      <c r="A10" s="3" t="s">
        <v>354</v>
      </c>
    </row>
    <row r="11" spans="1:3">
      <c r="A11" s="4" t="s">
        <v>355</v>
      </c>
      <c r="B11" s="6" t="n">
        <v>12519</v>
      </c>
      <c r="C11" s="6" t="n">
        <v>11915</v>
      </c>
    </row>
    <row r="12" spans="1:3">
      <c r="A12" s="4" t="s">
        <v>360</v>
      </c>
    </row>
    <row r="13" spans="1:3">
      <c r="A13" s="3" t="s">
        <v>354</v>
      </c>
    </row>
    <row r="14" spans="1:3">
      <c r="A14" s="4" t="s">
        <v>355</v>
      </c>
      <c r="B14" s="6" t="n">
        <v>2092</v>
      </c>
      <c r="C14" s="6" t="n">
        <v>2790</v>
      </c>
    </row>
    <row r="15" spans="1:3">
      <c r="A15" s="4" t="s">
        <v>361</v>
      </c>
    </row>
    <row r="16" spans="1:3">
      <c r="A16" s="3" t="s">
        <v>354</v>
      </c>
    </row>
    <row r="17" spans="1:3">
      <c r="A17" s="4" t="s">
        <v>355</v>
      </c>
      <c r="B17" s="7" t="n">
        <v>41</v>
      </c>
      <c r="C17" s="7"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2</v>
      </c>
      <c r="B1" s="2" t="s">
        <v>1</v>
      </c>
      <c r="D1" s="2" t="s">
        <v>119</v>
      </c>
    </row>
    <row r="2" spans="1:4">
      <c r="B2" s="2" t="s">
        <v>2</v>
      </c>
      <c r="C2" s="2" t="s">
        <v>63</v>
      </c>
      <c r="D2" s="2" t="s">
        <v>16</v>
      </c>
    </row>
    <row r="3" spans="1:4">
      <c r="A3" s="3" t="s">
        <v>176</v>
      </c>
    </row>
    <row r="4" spans="1:4">
      <c r="A4" s="4" t="s">
        <v>124</v>
      </c>
      <c r="B4" s="7" t="n">
        <v>2334</v>
      </c>
      <c r="C4" s="7" t="n">
        <v>2705</v>
      </c>
      <c r="D4" s="7" t="n">
        <v>50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16</v>
      </c>
      <c r="D1" s="2" t="s">
        <v>364</v>
      </c>
    </row>
    <row r="2" spans="1:4">
      <c r="A2" s="3" t="s">
        <v>179</v>
      </c>
    </row>
    <row r="3" spans="1:4">
      <c r="A3" s="4" t="s">
        <v>28</v>
      </c>
      <c r="B3" s="7" t="n">
        <v>36108</v>
      </c>
      <c r="C3" s="7" t="n">
        <v>38733</v>
      </c>
      <c r="D3" s="7" t="n">
        <v>38894</v>
      </c>
    </row>
    <row r="4" spans="1:4">
      <c r="A4" s="4" t="s">
        <v>365</v>
      </c>
      <c r="B4" s="6" t="n">
        <v>13882</v>
      </c>
      <c r="C4" s="6" t="n">
        <v>13882</v>
      </c>
    </row>
    <row r="5" spans="1:4">
      <c r="A5" s="4" t="s">
        <v>366</v>
      </c>
      <c r="B5" s="6" t="n">
        <v>48397</v>
      </c>
      <c r="C5" s="6" t="n">
        <v>47980</v>
      </c>
    </row>
    <row r="6" spans="1:4">
      <c r="A6" s="4" t="s">
        <v>367</v>
      </c>
      <c r="B6" s="6" t="n">
        <v>62279</v>
      </c>
      <c r="C6" s="6" t="n">
        <v>61862</v>
      </c>
    </row>
    <row r="7" spans="1:4">
      <c r="A7" s="4" t="s">
        <v>368</v>
      </c>
      <c r="B7" s="6" t="n">
        <v>-25018</v>
      </c>
      <c r="C7" s="6" t="n">
        <v>-26438</v>
      </c>
    </row>
    <row r="8" spans="1:4">
      <c r="A8" s="4" t="s">
        <v>369</v>
      </c>
      <c r="B8" s="7" t="n">
        <v>37261</v>
      </c>
      <c r="C8" s="7" t="n">
        <v>354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0</v>
      </c>
      <c r="B1" s="2" t="s">
        <v>1</v>
      </c>
      <c r="C1" s="2" t="s">
        <v>119</v>
      </c>
    </row>
    <row r="2" spans="1:3">
      <c r="B2" s="2" t="s">
        <v>2</v>
      </c>
      <c r="C2" s="2" t="s">
        <v>16</v>
      </c>
    </row>
    <row r="3" spans="1:3">
      <c r="A3" s="3" t="s">
        <v>371</v>
      </c>
    </row>
    <row r="4" spans="1:3">
      <c r="A4" s="4" t="s">
        <v>372</v>
      </c>
      <c r="B4" s="7" t="n">
        <v>38733</v>
      </c>
      <c r="C4" s="7" t="n">
        <v>38894</v>
      </c>
    </row>
    <row r="5" spans="1:3">
      <c r="A5" s="4" t="s">
        <v>373</v>
      </c>
      <c r="B5" s="6" t="n">
        <v>-2625</v>
      </c>
      <c r="C5" s="6" t="n">
        <v>-161</v>
      </c>
    </row>
    <row r="6" spans="1:3">
      <c r="A6" s="4" t="s">
        <v>374</v>
      </c>
      <c r="B6" s="6" t="n">
        <v>36108</v>
      </c>
      <c r="C6" s="6" t="n">
        <v>38733</v>
      </c>
    </row>
    <row r="7" spans="1:3">
      <c r="A7" s="4" t="s">
        <v>375</v>
      </c>
    </row>
    <row r="8" spans="1:3">
      <c r="A8" s="3" t="s">
        <v>371</v>
      </c>
    </row>
    <row r="9" spans="1:3">
      <c r="A9" s="4" t="s">
        <v>372</v>
      </c>
      <c r="B9" s="6" t="n">
        <v>1866</v>
      </c>
      <c r="C9" s="6" t="n">
        <v>2187</v>
      </c>
    </row>
    <row r="10" spans="1:3">
      <c r="A10" s="4" t="s">
        <v>373</v>
      </c>
      <c r="B10" s="6" t="n">
        <v>-664</v>
      </c>
      <c r="C10" s="6" t="n">
        <v>-321</v>
      </c>
    </row>
    <row r="11" spans="1:3">
      <c r="A11" s="4" t="s">
        <v>374</v>
      </c>
      <c r="B11" s="6" t="n">
        <v>1202</v>
      </c>
      <c r="C11" s="6" t="n">
        <v>1866</v>
      </c>
    </row>
    <row r="12" spans="1:3">
      <c r="A12" s="4" t="s">
        <v>376</v>
      </c>
    </row>
    <row r="13" spans="1:3">
      <c r="A13" s="3" t="s">
        <v>371</v>
      </c>
    </row>
    <row r="14" spans="1:3">
      <c r="A14" s="4" t="s">
        <v>372</v>
      </c>
      <c r="B14" s="6" t="n">
        <v>12766</v>
      </c>
      <c r="C14" s="6" t="n">
        <v>12959</v>
      </c>
    </row>
    <row r="15" spans="1:3">
      <c r="A15" s="4" t="s">
        <v>373</v>
      </c>
      <c r="B15" s="6" t="n">
        <v>-1871</v>
      </c>
      <c r="C15" s="6" t="n">
        <v>-193</v>
      </c>
    </row>
    <row r="16" spans="1:3">
      <c r="A16" s="4" t="s">
        <v>374</v>
      </c>
      <c r="B16" s="6" t="n">
        <v>10895</v>
      </c>
      <c r="C16" s="6" t="n">
        <v>12766</v>
      </c>
    </row>
    <row r="17" spans="1:3">
      <c r="A17" s="4" t="s">
        <v>377</v>
      </c>
    </row>
    <row r="18" spans="1:3">
      <c r="A18" s="3" t="s">
        <v>371</v>
      </c>
    </row>
    <row r="19" spans="1:3">
      <c r="A19" s="4" t="s">
        <v>372</v>
      </c>
      <c r="B19" s="6" t="n">
        <v>7262</v>
      </c>
      <c r="C19" s="6" t="n">
        <v>6909</v>
      </c>
    </row>
    <row r="20" spans="1:3">
      <c r="A20" s="4" t="s">
        <v>373</v>
      </c>
      <c r="B20" s="6" t="n">
        <v>-90</v>
      </c>
      <c r="C20" s="6" t="n">
        <v>353</v>
      </c>
    </row>
    <row r="21" spans="1:3">
      <c r="A21" s="4" t="s">
        <v>374</v>
      </c>
      <c r="B21" s="6" t="n">
        <v>7172</v>
      </c>
      <c r="C21" s="6" t="n">
        <v>7262</v>
      </c>
    </row>
    <row r="22" spans="1:3">
      <c r="A22" s="4" t="s">
        <v>378</v>
      </c>
    </row>
    <row r="23" spans="1:3">
      <c r="A23" s="3" t="s">
        <v>371</v>
      </c>
    </row>
    <row r="24" spans="1:3">
      <c r="A24" s="4" t="s">
        <v>372</v>
      </c>
      <c r="B24" s="6" t="n">
        <v>16839</v>
      </c>
      <c r="C24" s="6" t="n">
        <v>16839</v>
      </c>
    </row>
    <row r="25" spans="1:3">
      <c r="A25" s="4" t="s">
        <v>374</v>
      </c>
      <c r="B25" s="7" t="n">
        <v>16839</v>
      </c>
      <c r="C25" s="7" t="n">
        <v>168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90</v>
      </c>
      <c r="C1" s="2" t="s">
        <v>1</v>
      </c>
    </row>
    <row r="2" spans="1:4">
      <c r="C2" s="2" t="s">
        <v>2</v>
      </c>
      <c r="D2" s="2" t="s">
        <v>63</v>
      </c>
    </row>
    <row r="3" spans="1:4">
      <c r="A3" s="3" t="s">
        <v>91</v>
      </c>
    </row>
    <row r="4" spans="1:4">
      <c r="A4" s="4" t="s">
        <v>79</v>
      </c>
      <c r="C4" s="7" t="n">
        <v>17598</v>
      </c>
      <c r="D4" s="7" t="n">
        <v>18801</v>
      </c>
    </row>
    <row r="5" spans="1:4">
      <c r="A5" s="3" t="s">
        <v>92</v>
      </c>
    </row>
    <row r="6" spans="1:4">
      <c r="A6" s="4" t="s">
        <v>93</v>
      </c>
      <c r="B6" s="4" t="s">
        <v>46</v>
      </c>
      <c r="C6" s="6" t="n">
        <v>-12642</v>
      </c>
      <c r="D6" s="6" t="n">
        <v>169</v>
      </c>
    </row>
    <row r="7" spans="1:4">
      <c r="A7" s="4" t="s">
        <v>94</v>
      </c>
      <c r="C7" s="7" t="n">
        <v>4956</v>
      </c>
      <c r="D7" s="7" t="n">
        <v>18970</v>
      </c>
    </row>
    <row r="8" spans="1:4"/>
    <row r="9" spans="1:4">
      <c r="A9" s="4" t="s">
        <v>46</v>
      </c>
      <c r="B9" s="4" t="s">
        <v>95</v>
      </c>
    </row>
  </sheetData>
  <mergeCells count="4">
    <mergeCell ref="A1:B2"/>
    <mergeCell ref="C1:D1"/>
    <mergeCell ref="A8:C8"/>
    <mergeCell ref="B9:C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119</v>
      </c>
    </row>
    <row r="2" spans="1:4">
      <c r="B2" s="2" t="s">
        <v>2</v>
      </c>
      <c r="C2" s="2" t="s">
        <v>63</v>
      </c>
      <c r="D2" s="2" t="s">
        <v>16</v>
      </c>
    </row>
    <row r="3" spans="1:4">
      <c r="A3" s="3" t="s">
        <v>380</v>
      </c>
    </row>
    <row r="4" spans="1:4">
      <c r="A4" s="4" t="s">
        <v>125</v>
      </c>
      <c r="B4" s="7" t="n">
        <v>4246</v>
      </c>
      <c r="C4" s="7" t="n">
        <v>3556</v>
      </c>
      <c r="D4" s="7" t="n">
        <v>87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179</v>
      </c>
    </row>
    <row r="3" spans="1:2">
      <c r="A3" s="12" t="n">
        <v>2018</v>
      </c>
      <c r="B3" s="7" t="n">
        <v>3425</v>
      </c>
    </row>
    <row r="4" spans="1:2">
      <c r="A4" s="6" t="n">
        <v>2019</v>
      </c>
      <c r="B4" s="6" t="n">
        <v>6850</v>
      </c>
    </row>
    <row r="5" spans="1:2">
      <c r="A5" s="6" t="n">
        <v>2020</v>
      </c>
      <c r="B5" s="6" t="n">
        <v>6850</v>
      </c>
    </row>
    <row r="6" spans="1:2">
      <c r="A6" s="6" t="n">
        <v>2021</v>
      </c>
      <c r="B6" s="6" t="n">
        <v>3739</v>
      </c>
    </row>
    <row r="7" spans="1:2">
      <c r="A7" s="4" t="s">
        <v>383</v>
      </c>
      <c r="B7" s="6" t="n">
        <v>2515</v>
      </c>
    </row>
    <row r="8" spans="1:2">
      <c r="A8" s="4" t="s">
        <v>97</v>
      </c>
      <c r="B8" s="7" t="n">
        <v>23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16</v>
      </c>
    </row>
    <row r="2" spans="1:3">
      <c r="A2" s="3" t="s">
        <v>385</v>
      </c>
    </row>
    <row r="3" spans="1:3">
      <c r="A3" s="4" t="s">
        <v>32</v>
      </c>
      <c r="B3" s="7" t="n">
        <v>45549</v>
      </c>
      <c r="C3" s="7" t="n">
        <v>45609</v>
      </c>
    </row>
    <row r="4" spans="1:3">
      <c r="A4" s="4" t="s">
        <v>386</v>
      </c>
    </row>
    <row r="5" spans="1:3">
      <c r="A5" s="3" t="s">
        <v>385</v>
      </c>
    </row>
    <row r="6" spans="1:3">
      <c r="A6" s="4" t="s">
        <v>32</v>
      </c>
      <c r="B6" s="6" t="n">
        <v>23716</v>
      </c>
      <c r="C6" s="6" t="n">
        <v>28301</v>
      </c>
    </row>
    <row r="7" spans="1:3">
      <c r="A7" s="4" t="s">
        <v>387</v>
      </c>
    </row>
    <row r="8" spans="1:3">
      <c r="A8" s="3" t="s">
        <v>385</v>
      </c>
    </row>
    <row r="9" spans="1:3">
      <c r="A9" s="4" t="s">
        <v>32</v>
      </c>
      <c r="B9" s="6" t="n">
        <v>8027</v>
      </c>
      <c r="C9" s="6" t="n">
        <v>6285</v>
      </c>
    </row>
    <row r="10" spans="1:3">
      <c r="A10" s="4" t="s">
        <v>388</v>
      </c>
    </row>
    <row r="11" spans="1:3">
      <c r="A11" s="3" t="s">
        <v>385</v>
      </c>
    </row>
    <row r="12" spans="1:3">
      <c r="A12" s="4" t="s">
        <v>32</v>
      </c>
      <c r="B12" s="6" t="n">
        <v>801</v>
      </c>
      <c r="C12" s="6" t="n">
        <v>977</v>
      </c>
    </row>
    <row r="13" spans="1:3">
      <c r="A13" s="4" t="s">
        <v>389</v>
      </c>
    </row>
    <row r="14" spans="1:3">
      <c r="A14" s="3" t="s">
        <v>385</v>
      </c>
    </row>
    <row r="15" spans="1:3">
      <c r="A15" s="4" t="s">
        <v>32</v>
      </c>
      <c r="B15" s="7" t="n">
        <v>13005</v>
      </c>
      <c r="C15" s="7" t="n">
        <v>10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6</v>
      </c>
    </row>
    <row r="2" spans="1:3">
      <c r="A2" s="3" t="s">
        <v>385</v>
      </c>
    </row>
    <row r="3" spans="1:3">
      <c r="A3" s="4" t="s">
        <v>33</v>
      </c>
      <c r="B3" s="7" t="n">
        <v>153961</v>
      </c>
      <c r="C3" s="7" t="n">
        <v>174817</v>
      </c>
    </row>
    <row r="4" spans="1:3">
      <c r="A4" s="4" t="s">
        <v>391</v>
      </c>
    </row>
    <row r="5" spans="1:3">
      <c r="A5" s="3" t="s">
        <v>385</v>
      </c>
    </row>
    <row r="6" spans="1:3">
      <c r="A6" s="4" t="s">
        <v>33</v>
      </c>
      <c r="B6" s="6" t="n">
        <v>122489</v>
      </c>
      <c r="C6" s="6" t="n">
        <v>151023</v>
      </c>
    </row>
    <row r="7" spans="1:3">
      <c r="A7" s="4" t="s">
        <v>392</v>
      </c>
    </row>
    <row r="8" spans="1:3">
      <c r="A8" s="3" t="s">
        <v>385</v>
      </c>
    </row>
    <row r="9" spans="1:3">
      <c r="A9" s="4" t="s">
        <v>33</v>
      </c>
      <c r="B9" s="7" t="n">
        <v>31472</v>
      </c>
      <c r="C9" s="7" t="n">
        <v>237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16</v>
      </c>
    </row>
    <row r="2" spans="1:3">
      <c r="A2" s="3" t="s">
        <v>182</v>
      </c>
    </row>
    <row r="3" spans="1:3">
      <c r="A3" s="4" t="s">
        <v>394</v>
      </c>
      <c r="B3" s="7" t="n">
        <v>111038</v>
      </c>
      <c r="C3" s="7" t="n">
        <v>137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16</v>
      </c>
    </row>
    <row r="2" spans="1:3">
      <c r="A2" s="3" t="s">
        <v>396</v>
      </c>
    </row>
    <row r="3" spans="1:3">
      <c r="A3" s="4" t="s">
        <v>397</v>
      </c>
      <c r="B3" s="7" t="n">
        <v>22621</v>
      </c>
      <c r="C3" s="7" t="n">
        <v>31141</v>
      </c>
    </row>
    <row r="4" spans="1:3">
      <c r="A4" s="4" t="s">
        <v>398</v>
      </c>
      <c r="B4" s="6" t="n">
        <v>8723</v>
      </c>
      <c r="C4" s="6" t="n">
        <v>5517</v>
      </c>
    </row>
    <row r="5" spans="1:3">
      <c r="A5" s="4" t="s">
        <v>337</v>
      </c>
      <c r="B5" s="6" t="n">
        <v>3674</v>
      </c>
      <c r="C5" s="6" t="n">
        <v>3093</v>
      </c>
    </row>
    <row r="6" spans="1:3">
      <c r="A6" s="4" t="s">
        <v>399</v>
      </c>
      <c r="B6" s="7" t="n">
        <v>35018</v>
      </c>
      <c r="C6" s="7" t="n">
        <v>397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16</v>
      </c>
    </row>
    <row r="2" spans="1:3">
      <c r="A2" s="3" t="s">
        <v>401</v>
      </c>
    </row>
    <row r="3" spans="1:3">
      <c r="A3" s="4" t="s">
        <v>398</v>
      </c>
      <c r="B3" s="7" t="n">
        <v>363</v>
      </c>
      <c r="C3" s="7" t="n">
        <v>1015</v>
      </c>
    </row>
    <row r="4" spans="1:3">
      <c r="A4" s="4" t="s">
        <v>402</v>
      </c>
      <c r="B4" s="7" t="n">
        <v>363</v>
      </c>
      <c r="C4" s="7" t="n">
        <v>10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403</v>
      </c>
      <c r="B1" s="2" t="s">
        <v>1</v>
      </c>
      <c r="C1" s="2" t="s">
        <v>119</v>
      </c>
    </row>
    <row r="2" spans="1:5">
      <c r="B2" s="2" t="s">
        <v>2</v>
      </c>
      <c r="C2" s="2" t="s">
        <v>404</v>
      </c>
      <c r="D2" s="2" t="s">
        <v>405</v>
      </c>
      <c r="E2" s="2" t="s">
        <v>406</v>
      </c>
    </row>
    <row r="3" spans="1:5">
      <c r="A3" s="3" t="s">
        <v>407</v>
      </c>
    </row>
    <row r="4" spans="1:5">
      <c r="A4" s="4" t="s">
        <v>408</v>
      </c>
      <c r="B4" s="4" t="s">
        <v>409</v>
      </c>
    </row>
    <row r="5" spans="1:5">
      <c r="A5" s="4" t="s">
        <v>410</v>
      </c>
      <c r="B5" s="4" t="s">
        <v>322</v>
      </c>
    </row>
    <row r="6" spans="1:5">
      <c r="A6" s="4" t="s">
        <v>411</v>
      </c>
      <c r="B6" s="4" t="s">
        <v>412</v>
      </c>
    </row>
    <row r="7" spans="1:5">
      <c r="A7" s="4" t="s">
        <v>375</v>
      </c>
    </row>
    <row r="8" spans="1:5">
      <c r="A8" s="3" t="s">
        <v>407</v>
      </c>
    </row>
    <row r="9" spans="1:5">
      <c r="A9" s="4" t="s">
        <v>413</v>
      </c>
      <c r="B9" s="4" t="s">
        <v>414</v>
      </c>
    </row>
    <row r="10" spans="1:5">
      <c r="A10" s="4" t="s">
        <v>415</v>
      </c>
      <c r="B10" s="4" t="s">
        <v>416</v>
      </c>
    </row>
    <row r="11" spans="1:5">
      <c r="A11" s="4" t="s">
        <v>417</v>
      </c>
    </row>
    <row r="12" spans="1:5">
      <c r="A12" s="3" t="s">
        <v>407</v>
      </c>
    </row>
    <row r="13" spans="1:5">
      <c r="A13" s="4" t="s">
        <v>413</v>
      </c>
      <c r="C13" s="4" t="s">
        <v>418</v>
      </c>
      <c r="D13" s="4" t="s">
        <v>416</v>
      </c>
      <c r="E13" s="4" t="s">
        <v>416</v>
      </c>
    </row>
    <row r="14" spans="1:5">
      <c r="A14" s="4" t="s">
        <v>419</v>
      </c>
      <c r="C14" s="4" t="s">
        <v>420</v>
      </c>
      <c r="D14" s="4" t="s">
        <v>421</v>
      </c>
      <c r="E14" s="4" t="s">
        <v>42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422</v>
      </c>
      <c r="B1" s="2" t="s">
        <v>423</v>
      </c>
      <c r="C1" s="2" t="s">
        <v>2</v>
      </c>
      <c r="D1" s="2" t="s">
        <v>16</v>
      </c>
      <c r="E1" s="2" t="s">
        <v>424</v>
      </c>
      <c r="F1" s="2" t="s">
        <v>425</v>
      </c>
    </row>
    <row r="2" spans="1:6">
      <c r="A2" s="3" t="s">
        <v>426</v>
      </c>
    </row>
    <row r="3" spans="1:6">
      <c r="A3" s="4" t="s">
        <v>427</v>
      </c>
      <c r="C3" s="7" t="n">
        <v>2296</v>
      </c>
      <c r="D3" s="7" t="n">
        <v>4413</v>
      </c>
    </row>
    <row r="4" spans="1:6">
      <c r="A4" s="4" t="s">
        <v>428</v>
      </c>
      <c r="C4" s="4" t="s">
        <v>429</v>
      </c>
    </row>
    <row r="5" spans="1:6">
      <c r="A5" s="4" t="s">
        <v>430</v>
      </c>
    </row>
    <row r="6" spans="1:6">
      <c r="A6" s="3" t="s">
        <v>426</v>
      </c>
    </row>
    <row r="7" spans="1:6">
      <c r="A7" s="4" t="s">
        <v>431</v>
      </c>
      <c r="E7" s="7" t="n">
        <v>9928</v>
      </c>
    </row>
    <row r="8" spans="1:6">
      <c r="A8" s="4" t="s">
        <v>432</v>
      </c>
      <c r="F8" s="7" t="n">
        <v>21500</v>
      </c>
    </row>
    <row r="9" spans="1:6">
      <c r="A9" s="4" t="s">
        <v>433</v>
      </c>
      <c r="B9" s="7" t="n">
        <v>8900</v>
      </c>
    </row>
    <row r="10" spans="1:6">
      <c r="A10" s="4" t="s">
        <v>434</v>
      </c>
    </row>
    <row r="11" spans="1:6">
      <c r="A11" s="3" t="s">
        <v>426</v>
      </c>
    </row>
    <row r="12" spans="1:6">
      <c r="A12" s="4" t="s">
        <v>431</v>
      </c>
      <c r="C12" s="7" t="n">
        <v>3600</v>
      </c>
    </row>
    <row r="13" spans="1:6">
      <c r="A13" s="4" t="s">
        <v>435</v>
      </c>
      <c r="C13" s="7" t="n">
        <v>23000</v>
      </c>
    </row>
    <row r="14" spans="1:6">
      <c r="A14" s="4" t="s">
        <v>436</v>
      </c>
    </row>
    <row r="15" spans="1:6">
      <c r="A15" s="3" t="s">
        <v>426</v>
      </c>
    </row>
    <row r="16" spans="1:6">
      <c r="A16" s="4" t="s">
        <v>437</v>
      </c>
      <c r="C16" s="4" t="s">
        <v>438</v>
      </c>
    </row>
    <row r="17" spans="1:6">
      <c r="A17" s="4" t="s">
        <v>439</v>
      </c>
    </row>
    <row r="18" spans="1:6">
      <c r="A18" s="3" t="s">
        <v>426</v>
      </c>
    </row>
    <row r="19" spans="1:6">
      <c r="A19" s="4" t="s">
        <v>437</v>
      </c>
      <c r="C19" s="4" t="s">
        <v>4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82</v>
      </c>
    </row>
    <row r="2" spans="1:2">
      <c r="A2" s="3" t="s">
        <v>442</v>
      </c>
    </row>
    <row r="3" spans="1:2">
      <c r="A3" s="4" t="s">
        <v>443</v>
      </c>
      <c r="B3" s="7" t="n">
        <v>4149</v>
      </c>
    </row>
    <row r="4" spans="1:2">
      <c r="A4" s="4" t="s">
        <v>444</v>
      </c>
      <c r="B4" s="6" t="n">
        <v>7115</v>
      </c>
    </row>
    <row r="5" spans="1:2">
      <c r="A5" s="4" t="s">
        <v>445</v>
      </c>
      <c r="B5" s="6" t="n">
        <v>835</v>
      </c>
    </row>
    <row r="6" spans="1:2">
      <c r="A6" s="4" t="s">
        <v>97</v>
      </c>
      <c r="B6" s="7" t="n">
        <v>120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4"/>
    <col customWidth="1" max="5" min="5" width="22"/>
    <col customWidth="1" max="6" min="6" width="36"/>
    <col customWidth="1" max="7" min="7" width="24"/>
    <col customWidth="1" max="8" min="8" width="48"/>
    <col customWidth="1" max="9" min="9" width="28"/>
  </cols>
  <sheetData>
    <row r="1" spans="1:9">
      <c r="A1" s="1" t="s">
        <v>96</v>
      </c>
      <c r="C1" s="2" t="s">
        <v>97</v>
      </c>
      <c r="E1" s="2" t="s">
        <v>98</v>
      </c>
      <c r="F1" s="2" t="s">
        <v>99</v>
      </c>
      <c r="G1" s="2" t="s">
        <v>100</v>
      </c>
      <c r="H1" s="2" t="s">
        <v>101</v>
      </c>
      <c r="I1" s="2" t="s">
        <v>102</v>
      </c>
    </row>
    <row r="2" spans="1:9">
      <c r="A2" s="4" t="s">
        <v>103</v>
      </c>
      <c r="C2" s="7" t="n">
        <v>-82263</v>
      </c>
      <c r="E2" s="7" t="n">
        <v>6</v>
      </c>
      <c r="F2" s="7" t="n">
        <v>312155</v>
      </c>
      <c r="G2" s="7" t="n">
        <v>-728</v>
      </c>
      <c r="H2" s="7" t="n">
        <v>16286</v>
      </c>
      <c r="I2" s="7" t="n">
        <v>-409982</v>
      </c>
    </row>
    <row r="3" spans="1:9">
      <c r="A3" s="4" t="s">
        <v>104</v>
      </c>
      <c r="E3" s="6" t="n">
        <v>58518</v>
      </c>
    </row>
    <row r="4" spans="1:9">
      <c r="A4" s="4" t="s">
        <v>105</v>
      </c>
      <c r="C4" s="6" t="n">
        <v>2106</v>
      </c>
      <c r="F4" s="6" t="n">
        <v>2106</v>
      </c>
    </row>
    <row r="5" spans="1:9">
      <c r="A5" s="4" t="s">
        <v>93</v>
      </c>
      <c r="C5" s="6" t="n">
        <v>169</v>
      </c>
      <c r="D5" s="4" t="s">
        <v>46</v>
      </c>
      <c r="H5" s="6" t="n">
        <v>169</v>
      </c>
    </row>
    <row r="6" spans="1:9">
      <c r="A6" s="4" t="s">
        <v>106</v>
      </c>
      <c r="C6" s="6" t="n">
        <v>18801</v>
      </c>
      <c r="I6" s="6" t="n">
        <v>18801</v>
      </c>
    </row>
    <row r="7" spans="1:9">
      <c r="A7" s="4" t="s">
        <v>107</v>
      </c>
      <c r="C7" s="6" t="n">
        <v>-61187</v>
      </c>
      <c r="E7" s="7" t="n">
        <v>6</v>
      </c>
      <c r="F7" s="6" t="n">
        <v>314261</v>
      </c>
      <c r="G7" s="6" t="n">
        <v>-728</v>
      </c>
      <c r="H7" s="6" t="n">
        <v>16455</v>
      </c>
      <c r="I7" s="6" t="n">
        <v>-391181</v>
      </c>
    </row>
    <row r="8" spans="1:9">
      <c r="A8" s="4" t="s">
        <v>108</v>
      </c>
      <c r="E8" s="6" t="n">
        <v>58518</v>
      </c>
    </row>
    <row r="9" spans="1:9">
      <c r="A9" s="4" t="s">
        <v>109</v>
      </c>
      <c r="C9" s="6" t="n">
        <v>217958</v>
      </c>
      <c r="E9" s="7" t="n">
        <v>253535</v>
      </c>
      <c r="F9" s="6" t="n">
        <v>316444</v>
      </c>
      <c r="G9" s="6" t="n">
        <v>-728</v>
      </c>
      <c r="H9" s="6" t="n">
        <v>16323</v>
      </c>
      <c r="I9" s="6" t="n">
        <v>-367616</v>
      </c>
    </row>
    <row r="10" spans="1:9">
      <c r="A10" s="4" t="s">
        <v>110</v>
      </c>
      <c r="E10" s="6" t="n">
        <v>69097</v>
      </c>
    </row>
    <row r="11" spans="1:9">
      <c r="A11" s="4" t="s">
        <v>111</v>
      </c>
      <c r="B11" s="4" t="s">
        <v>76</v>
      </c>
      <c r="C11" s="6" t="n">
        <v>42862</v>
      </c>
      <c r="I11" s="6" t="n">
        <v>42862</v>
      </c>
    </row>
    <row r="12" spans="1:9">
      <c r="A12" s="4" t="s">
        <v>112</v>
      </c>
      <c r="C12" s="6" t="n">
        <v>260820</v>
      </c>
      <c r="E12" s="7" t="n">
        <v>253535</v>
      </c>
      <c r="F12" s="6" t="n">
        <v>316444</v>
      </c>
      <c r="G12" s="6" t="n">
        <v>-728</v>
      </c>
      <c r="H12" s="6" t="n">
        <v>16323</v>
      </c>
      <c r="I12" s="6" t="n">
        <v>-324754</v>
      </c>
    </row>
    <row r="13" spans="1:9">
      <c r="A13" s="4" t="s">
        <v>105</v>
      </c>
      <c r="C13" s="6" t="n">
        <v>2249</v>
      </c>
      <c r="F13" s="6" t="n">
        <v>2249</v>
      </c>
    </row>
    <row r="14" spans="1:9">
      <c r="A14" s="4" t="s">
        <v>93</v>
      </c>
      <c r="C14" s="6" t="n">
        <v>-12642</v>
      </c>
      <c r="D14" s="4" t="s">
        <v>46</v>
      </c>
      <c r="H14" s="6" t="n">
        <v>-12642</v>
      </c>
    </row>
    <row r="15" spans="1:9">
      <c r="A15" s="4" t="s">
        <v>113</v>
      </c>
      <c r="E15" s="7" t="n">
        <v>602</v>
      </c>
      <c r="F15" s="6" t="n">
        <v>-602</v>
      </c>
    </row>
    <row r="16" spans="1:9">
      <c r="A16" s="4" t="s">
        <v>114</v>
      </c>
      <c r="E16" s="6" t="n">
        <v>81</v>
      </c>
    </row>
    <row r="17" spans="1:9">
      <c r="A17" s="4" t="s">
        <v>106</v>
      </c>
      <c r="C17" s="6" t="n">
        <v>17598</v>
      </c>
      <c r="I17" s="6" t="n">
        <v>17598</v>
      </c>
    </row>
    <row r="18" spans="1:9">
      <c r="A18" s="4" t="s">
        <v>115</v>
      </c>
      <c r="C18" s="7" t="n">
        <v>268025</v>
      </c>
      <c r="E18" s="7" t="n">
        <v>254137</v>
      </c>
      <c r="F18" s="7" t="n">
        <v>318091</v>
      </c>
      <c r="G18" s="7" t="n">
        <v>-728</v>
      </c>
      <c r="H18" s="7" t="n">
        <v>3681</v>
      </c>
      <c r="I18" s="7" t="n">
        <v>-307156</v>
      </c>
    </row>
    <row r="19" spans="1:9">
      <c r="A19" s="4" t="s">
        <v>116</v>
      </c>
      <c r="E19" s="6" t="n">
        <v>69178</v>
      </c>
    </row>
    <row r="20" spans="1:9"/>
    <row r="21" spans="1:9">
      <c r="A21" s="4" t="s">
        <v>46</v>
      </c>
      <c r="B21" s="4" t="s">
        <v>95</v>
      </c>
    </row>
    <row r="22" spans="1:9">
      <c r="A22" s="4" t="s">
        <v>76</v>
      </c>
      <c r="B22" s="4" t="s">
        <v>117</v>
      </c>
    </row>
  </sheetData>
  <mergeCells count="5">
    <mergeCell ref="A1:B1"/>
    <mergeCell ref="C1:D1"/>
    <mergeCell ref="A20:H20"/>
    <mergeCell ref="B21:H21"/>
    <mergeCell ref="B22:H2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s>
  <sheetData>
    <row r="1" spans="1:5">
      <c r="A1" s="1" t="s">
        <v>446</v>
      </c>
      <c r="B1" s="2" t="s">
        <v>1</v>
      </c>
      <c r="D1" s="2" t="s">
        <v>119</v>
      </c>
    </row>
    <row r="2" spans="1:5">
      <c r="B2" s="2" t="s">
        <v>2</v>
      </c>
      <c r="C2" s="2" t="s">
        <v>63</v>
      </c>
      <c r="D2" s="2" t="s">
        <v>16</v>
      </c>
      <c r="E2" s="2" t="s">
        <v>364</v>
      </c>
    </row>
    <row r="3" spans="1:5">
      <c r="A3" s="3" t="s">
        <v>447</v>
      </c>
    </row>
    <row r="4" spans="1:5">
      <c r="A4" s="4" t="s">
        <v>21</v>
      </c>
      <c r="B4" s="7" t="n">
        <v>6004</v>
      </c>
      <c r="D4" s="7" t="n">
        <v>5253</v>
      </c>
    </row>
    <row r="5" spans="1:5">
      <c r="A5" s="4" t="s">
        <v>34</v>
      </c>
      <c r="B5" s="6" t="n">
        <v>94022</v>
      </c>
      <c r="D5" s="6" t="n">
        <v>84364</v>
      </c>
    </row>
    <row r="6" spans="1:5">
      <c r="A6" s="4" t="s">
        <v>448</v>
      </c>
      <c r="B6" s="6" t="n">
        <v>23300</v>
      </c>
      <c r="C6" s="7" t="n">
        <v>18900</v>
      </c>
    </row>
    <row r="7" spans="1:5">
      <c r="A7" s="4" t="s">
        <v>19</v>
      </c>
      <c r="B7" s="6" t="n">
        <v>10000</v>
      </c>
      <c r="D7" s="6" t="n">
        <v>10000</v>
      </c>
    </row>
    <row r="8" spans="1:5">
      <c r="A8" s="4" t="s">
        <v>449</v>
      </c>
    </row>
    <row r="9" spans="1:5">
      <c r="A9" s="3" t="s">
        <v>447</v>
      </c>
    </row>
    <row r="10" spans="1:5">
      <c r="A10" s="4" t="s">
        <v>450</v>
      </c>
      <c r="E10" s="7" t="n">
        <v>5800</v>
      </c>
    </row>
    <row r="11" spans="1:5">
      <c r="A11" s="4" t="s">
        <v>451</v>
      </c>
      <c r="E11" s="4" t="s">
        <v>452</v>
      </c>
    </row>
    <row r="12" spans="1:5">
      <c r="A12" s="4" t="s">
        <v>453</v>
      </c>
    </row>
    <row r="13" spans="1:5">
      <c r="A13" s="3" t="s">
        <v>447</v>
      </c>
    </row>
    <row r="14" spans="1:5">
      <c r="A14" s="4" t="s">
        <v>21</v>
      </c>
      <c r="B14" s="6" t="n">
        <v>6004</v>
      </c>
      <c r="D14" s="6" t="n">
        <v>5253</v>
      </c>
    </row>
    <row r="15" spans="1:5">
      <c r="A15" s="4" t="s">
        <v>34</v>
      </c>
      <c r="B15" s="6" t="n">
        <v>94022</v>
      </c>
      <c r="D15" s="6" t="n">
        <v>84364</v>
      </c>
    </row>
    <row r="16" spans="1:5">
      <c r="A16" s="4" t="s">
        <v>448</v>
      </c>
      <c r="B16" s="6" t="n">
        <v>23300</v>
      </c>
      <c r="D16" s="7" t="n">
        <v>18900</v>
      </c>
    </row>
    <row r="17" spans="1:5">
      <c r="A17" s="4" t="s">
        <v>19</v>
      </c>
      <c r="B17" s="7" t="n">
        <v>1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4</v>
      </c>
      <c r="C1" s="2" t="s">
        <v>1</v>
      </c>
    </row>
    <row r="2" spans="1:4">
      <c r="C2" s="2" t="s">
        <v>2</v>
      </c>
      <c r="D2" s="2" t="s">
        <v>63</v>
      </c>
    </row>
    <row r="3" spans="1:4">
      <c r="A3" s="3" t="s">
        <v>455</v>
      </c>
    </row>
    <row r="4" spans="1:4">
      <c r="A4" s="4" t="s">
        <v>65</v>
      </c>
      <c r="B4" s="4" t="s">
        <v>46</v>
      </c>
      <c r="C4" s="7" t="n">
        <v>276852</v>
      </c>
      <c r="D4" s="7" t="n">
        <v>248461</v>
      </c>
    </row>
    <row r="5" spans="1:4">
      <c r="A5" s="4" t="s">
        <v>456</v>
      </c>
    </row>
    <row r="6" spans="1:4">
      <c r="A6" s="3" t="s">
        <v>455</v>
      </c>
    </row>
    <row r="7" spans="1:4">
      <c r="A7" s="4" t="s">
        <v>65</v>
      </c>
      <c r="C7" s="6" t="n">
        <v>216234</v>
      </c>
      <c r="D7" s="6" t="n">
        <v>190734</v>
      </c>
    </row>
    <row r="8" spans="1:4">
      <c r="A8" s="4" t="s">
        <v>457</v>
      </c>
    </row>
    <row r="9" spans="1:4">
      <c r="A9" s="3" t="s">
        <v>455</v>
      </c>
    </row>
    <row r="10" spans="1:4">
      <c r="A10" s="4" t="s">
        <v>65</v>
      </c>
      <c r="C10" s="6" t="n">
        <v>7482</v>
      </c>
      <c r="D10" s="6" t="n">
        <v>11738</v>
      </c>
    </row>
    <row r="11" spans="1:4">
      <c r="A11" s="4" t="s">
        <v>458</v>
      </c>
    </row>
    <row r="12" spans="1:4">
      <c r="A12" s="3" t="s">
        <v>455</v>
      </c>
    </row>
    <row r="13" spans="1:4">
      <c r="A13" s="4" t="s">
        <v>65</v>
      </c>
      <c r="C13" s="6" t="n">
        <v>53136</v>
      </c>
      <c r="D13" s="6" t="n">
        <v>45989</v>
      </c>
    </row>
    <row r="14" spans="1:4">
      <c r="A14" s="4" t="s">
        <v>459</v>
      </c>
    </row>
    <row r="15" spans="1:4">
      <c r="A15" s="3" t="s">
        <v>455</v>
      </c>
    </row>
    <row r="16" spans="1:4">
      <c r="A16" s="4" t="s">
        <v>65</v>
      </c>
      <c r="C16" s="6" t="n">
        <v>114055</v>
      </c>
      <c r="D16" s="6" t="n">
        <v>116653</v>
      </c>
    </row>
    <row r="17" spans="1:4">
      <c r="A17" s="4" t="s">
        <v>460</v>
      </c>
    </row>
    <row r="18" spans="1:4">
      <c r="A18" s="3" t="s">
        <v>455</v>
      </c>
    </row>
    <row r="19" spans="1:4">
      <c r="A19" s="4" t="s">
        <v>65</v>
      </c>
      <c r="C19" s="7" t="n">
        <v>162797</v>
      </c>
      <c r="D19" s="7" t="n">
        <v>131808</v>
      </c>
    </row>
    <row r="20" spans="1:4"/>
    <row r="21" spans="1:4">
      <c r="A21" s="4" t="s">
        <v>46</v>
      </c>
      <c r="B21" s="4" t="s">
        <v>84</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16</v>
      </c>
    </row>
    <row r="2" spans="1:3">
      <c r="A2" s="3" t="s">
        <v>462</v>
      </c>
    </row>
    <row r="3" spans="1:3">
      <c r="A3" s="4" t="s">
        <v>463</v>
      </c>
      <c r="B3" s="7" t="n">
        <v>20</v>
      </c>
    </row>
    <row r="4" spans="1:3">
      <c r="A4" s="4" t="s">
        <v>463</v>
      </c>
      <c r="C4" s="7" t="n">
        <v>-359</v>
      </c>
    </row>
    <row r="5" spans="1:3">
      <c r="A5" s="4" t="s">
        <v>464</v>
      </c>
      <c r="B5" s="6" t="n">
        <v>20</v>
      </c>
      <c r="C5" s="6" t="n">
        <v>-359</v>
      </c>
    </row>
    <row r="6" spans="1:3">
      <c r="A6" s="4" t="s">
        <v>465</v>
      </c>
    </row>
    <row r="7" spans="1:3">
      <c r="A7" s="3" t="s">
        <v>462</v>
      </c>
    </row>
    <row r="8" spans="1:3">
      <c r="A8" s="4" t="s">
        <v>463</v>
      </c>
      <c r="B8" s="6" t="n">
        <v>20</v>
      </c>
    </row>
    <row r="9" spans="1:3">
      <c r="A9" s="4" t="s">
        <v>463</v>
      </c>
      <c r="C9" s="6" t="n">
        <v>-359</v>
      </c>
    </row>
    <row r="10" spans="1:3">
      <c r="A10" s="4" t="s">
        <v>464</v>
      </c>
      <c r="B10" s="7" t="n">
        <v>20</v>
      </c>
      <c r="C10" s="7" t="n">
        <v>-3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16</v>
      </c>
    </row>
    <row r="2" spans="1:3">
      <c r="A2" s="3" t="s">
        <v>202</v>
      </c>
    </row>
    <row r="3" spans="1:3">
      <c r="A3" s="4" t="s">
        <v>467</v>
      </c>
      <c r="B3" s="7" t="n">
        <v>153086</v>
      </c>
      <c r="C3" s="7" t="n">
        <v>3976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3</v>
      </c>
    </row>
    <row r="3" spans="1:3">
      <c r="A3" s="3" t="s">
        <v>205</v>
      </c>
    </row>
    <row r="4" spans="1:3">
      <c r="A4" s="4" t="s">
        <v>469</v>
      </c>
      <c r="B4" s="7" t="n">
        <v>17598</v>
      </c>
      <c r="C4" s="7" t="n">
        <v>18801</v>
      </c>
    </row>
    <row r="5" spans="1:3">
      <c r="A5" s="4" t="s">
        <v>470</v>
      </c>
      <c r="B5" s="9" t="n">
        <v>0.25</v>
      </c>
      <c r="C5" s="9" t="n">
        <v>0.32</v>
      </c>
    </row>
    <row r="6" spans="1:3">
      <c r="A6" s="4" t="s">
        <v>82</v>
      </c>
      <c r="B6" s="9" t="n">
        <v>0.25</v>
      </c>
      <c r="C6" s="9" t="n">
        <v>0.32</v>
      </c>
    </row>
    <row r="7" spans="1:3">
      <c r="A7" s="3" t="s">
        <v>471</v>
      </c>
    </row>
    <row r="8" spans="1:3">
      <c r="A8" s="4" t="s">
        <v>81</v>
      </c>
      <c r="B8" s="6" t="n">
        <v>69142</v>
      </c>
      <c r="C8" s="6" t="n">
        <v>58518</v>
      </c>
    </row>
    <row r="9" spans="1:3">
      <c r="A9" s="4" t="s">
        <v>472</v>
      </c>
      <c r="B9" s="7" t="n">
        <v>10</v>
      </c>
      <c r="C9" s="7" t="n">
        <v>9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3</v>
      </c>
      <c r="B1" s="2" t="s">
        <v>474</v>
      </c>
      <c r="C1" s="2" t="s">
        <v>314</v>
      </c>
      <c r="D1" s="2" t="s">
        <v>475</v>
      </c>
      <c r="E1" s="2" t="s">
        <v>476</v>
      </c>
      <c r="F1" s="2" t="s">
        <v>477</v>
      </c>
      <c r="G1" s="2" t="s">
        <v>2</v>
      </c>
      <c r="H1" s="2" t="s">
        <v>16</v>
      </c>
    </row>
    <row r="2" spans="1:8">
      <c r="A2" s="3" t="s">
        <v>478</v>
      </c>
    </row>
    <row r="3" spans="1:8">
      <c r="A3" s="4" t="s">
        <v>479</v>
      </c>
      <c r="G3" s="6" t="n">
        <v>0</v>
      </c>
      <c r="H3" s="6" t="n">
        <v>0</v>
      </c>
    </row>
    <row r="4" spans="1:8">
      <c r="A4" s="4" t="s">
        <v>480</v>
      </c>
    </row>
    <row r="5" spans="1:8">
      <c r="A5" s="3" t="s">
        <v>478</v>
      </c>
    </row>
    <row r="6" spans="1:8">
      <c r="A6" s="4" t="s">
        <v>479</v>
      </c>
      <c r="F6" s="6" t="n">
        <v>90626</v>
      </c>
    </row>
    <row r="7" spans="1:8">
      <c r="A7" s="4" t="s">
        <v>481</v>
      </c>
      <c r="C7" s="6" t="n">
        <v>20000</v>
      </c>
      <c r="D7" s="6" t="n">
        <v>20000</v>
      </c>
      <c r="E7" s="6" t="n">
        <v>40626</v>
      </c>
    </row>
    <row r="8" spans="1:8">
      <c r="A8" s="4" t="s">
        <v>482</v>
      </c>
    </row>
    <row r="9" spans="1:8">
      <c r="A9" s="3" t="s">
        <v>478</v>
      </c>
    </row>
    <row r="10" spans="1:8">
      <c r="A10" s="4" t="s">
        <v>481</v>
      </c>
      <c r="B10" s="6" t="n">
        <v>1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83</v>
      </c>
      <c r="B1" s="2" t="s">
        <v>119</v>
      </c>
    </row>
    <row r="2" spans="1:2">
      <c r="B2" s="2" t="s">
        <v>484</v>
      </c>
    </row>
    <row r="3" spans="1:2">
      <c r="A3" s="3" t="s">
        <v>478</v>
      </c>
    </row>
    <row r="4" spans="1:2">
      <c r="A4" s="4" t="s">
        <v>485</v>
      </c>
      <c r="B4" s="4" t="s">
        <v>486</v>
      </c>
    </row>
    <row r="5" spans="1:2">
      <c r="A5" s="4" t="s">
        <v>487</v>
      </c>
      <c r="B5" s="4" t="s">
        <v>488</v>
      </c>
    </row>
    <row r="6" spans="1:2">
      <c r="A6" s="4" t="s">
        <v>489</v>
      </c>
      <c r="B6" s="9" t="n">
        <v>7.4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382</v>
      </c>
    </row>
    <row r="3" spans="1:2">
      <c r="A3" s="3" t="s">
        <v>478</v>
      </c>
    </row>
    <row r="4" spans="1:2">
      <c r="A4" s="4" t="s">
        <v>491</v>
      </c>
      <c r="B4" s="7" t="n">
        <v>39180</v>
      </c>
    </row>
    <row r="5" spans="1:2">
      <c r="A5" s="4" t="s">
        <v>492</v>
      </c>
      <c r="B5" s="4" t="s">
        <v>493</v>
      </c>
    </row>
    <row r="6" spans="1:2">
      <c r="A6" s="4" t="s">
        <v>494</v>
      </c>
    </row>
    <row r="7" spans="1:2">
      <c r="A7" s="3" t="s">
        <v>478</v>
      </c>
    </row>
    <row r="8" spans="1:2">
      <c r="A8" s="4" t="s">
        <v>495</v>
      </c>
      <c r="B8" s="4" t="s">
        <v>496</v>
      </c>
    </row>
    <row r="9" spans="1:2">
      <c r="A9" s="4" t="s">
        <v>497</v>
      </c>
    </row>
    <row r="10" spans="1:2">
      <c r="A10" s="3" t="s">
        <v>478</v>
      </c>
    </row>
    <row r="11" spans="1:2">
      <c r="A11" s="4" t="s">
        <v>495</v>
      </c>
      <c r="B11" s="4" t="s">
        <v>4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1</v>
      </c>
      <c r="C1" s="2" t="s">
        <v>119</v>
      </c>
    </row>
    <row r="2" spans="1:3">
      <c r="B2" s="2" t="s">
        <v>2</v>
      </c>
      <c r="C2" s="2" t="s">
        <v>16</v>
      </c>
    </row>
    <row r="3" spans="1:3">
      <c r="A3" s="3" t="s">
        <v>478</v>
      </c>
    </row>
    <row r="4" spans="1:3">
      <c r="A4" s="4" t="s">
        <v>500</v>
      </c>
      <c r="B4" s="9" t="n">
        <v>7.47</v>
      </c>
      <c r="C4" s="9" t="n">
        <v>7.47</v>
      </c>
    </row>
    <row r="5" spans="1:3">
      <c r="A5" s="4" t="s">
        <v>501</v>
      </c>
      <c r="B5" s="6" t="n">
        <v>0</v>
      </c>
      <c r="C5" s="6" t="n">
        <v>0</v>
      </c>
    </row>
    <row r="6" spans="1:3">
      <c r="A6" s="4" t="s">
        <v>502</v>
      </c>
      <c r="B6" s="6" t="n">
        <v>0</v>
      </c>
      <c r="C6" s="6" t="n">
        <v>0</v>
      </c>
    </row>
    <row r="7" spans="1:3">
      <c r="A7" s="4" t="s">
        <v>503</v>
      </c>
      <c r="B7" s="9" t="n">
        <v>7.47</v>
      </c>
      <c r="C7" s="9" t="n">
        <v>7.47</v>
      </c>
    </row>
    <row r="8" spans="1:3">
      <c r="A8" s="4" t="s">
        <v>500</v>
      </c>
      <c r="B8" s="6" t="n">
        <v>90626</v>
      </c>
      <c r="C8" s="6" t="n">
        <v>90626</v>
      </c>
    </row>
    <row r="9" spans="1:3">
      <c r="A9" s="4" t="s">
        <v>501</v>
      </c>
      <c r="B9" s="6" t="n">
        <v>0</v>
      </c>
      <c r="C9" s="6" t="n">
        <v>0</v>
      </c>
    </row>
    <row r="10" spans="1:3">
      <c r="A10" s="4" t="s">
        <v>502</v>
      </c>
      <c r="B10" s="6" t="n">
        <v>-80626</v>
      </c>
    </row>
    <row r="11" spans="1:3">
      <c r="A11" s="4" t="s">
        <v>503</v>
      </c>
      <c r="B11" s="6" t="n">
        <v>10000</v>
      </c>
      <c r="C11" s="6" t="n">
        <v>906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4</v>
      </c>
      <c r="B1" s="2" t="s">
        <v>505</v>
      </c>
      <c r="C1" s="2" t="s">
        <v>506</v>
      </c>
      <c r="D1" s="2" t="s">
        <v>507</v>
      </c>
      <c r="E1" s="2" t="s">
        <v>508</v>
      </c>
      <c r="F1" s="2" t="s">
        <v>509</v>
      </c>
      <c r="G1" s="2" t="s">
        <v>2</v>
      </c>
      <c r="H1" s="2" t="s">
        <v>510</v>
      </c>
      <c r="I1" s="2" t="s">
        <v>511</v>
      </c>
      <c r="J1" s="2" t="s">
        <v>2</v>
      </c>
      <c r="K1" s="2" t="s">
        <v>16</v>
      </c>
      <c r="L1" s="2" t="s">
        <v>512</v>
      </c>
    </row>
    <row r="2" spans="1:12">
      <c r="A2" s="3" t="s">
        <v>478</v>
      </c>
    </row>
    <row r="3" spans="1:12">
      <c r="A3" s="4" t="s">
        <v>513</v>
      </c>
      <c r="J3" s="6" t="n">
        <v>650000</v>
      </c>
      <c r="K3" s="6" t="n">
        <v>600000</v>
      </c>
    </row>
    <row r="4" spans="1:12">
      <c r="A4" s="4" t="s">
        <v>497</v>
      </c>
    </row>
    <row r="5" spans="1:12">
      <c r="A5" s="3" t="s">
        <v>478</v>
      </c>
    </row>
    <row r="6" spans="1:12">
      <c r="A6" s="4" t="s">
        <v>514</v>
      </c>
      <c r="L6" s="6" t="n">
        <v>4000000</v>
      </c>
    </row>
    <row r="7" spans="1:12">
      <c r="A7" s="4" t="s">
        <v>515</v>
      </c>
    </row>
    <row r="8" spans="1:12">
      <c r="A8" s="3" t="s">
        <v>478</v>
      </c>
    </row>
    <row r="9" spans="1:12">
      <c r="A9" s="4" t="s">
        <v>513</v>
      </c>
      <c r="G9" s="6" t="n">
        <v>3865000</v>
      </c>
    </row>
    <row r="10" spans="1:12">
      <c r="A10" s="4" t="s">
        <v>516</v>
      </c>
    </row>
    <row r="11" spans="1:12">
      <c r="A11" s="3" t="s">
        <v>478</v>
      </c>
    </row>
    <row r="12" spans="1:12">
      <c r="A12" s="4" t="s">
        <v>517</v>
      </c>
      <c r="H12" s="4" t="s">
        <v>324</v>
      </c>
    </row>
    <row r="13" spans="1:12">
      <c r="A13" s="4" t="s">
        <v>518</v>
      </c>
    </row>
    <row r="14" spans="1:12">
      <c r="A14" s="3" t="s">
        <v>478</v>
      </c>
    </row>
    <row r="15" spans="1:12">
      <c r="A15" s="4" t="s">
        <v>517</v>
      </c>
      <c r="F15" s="4" t="s">
        <v>519</v>
      </c>
    </row>
    <row r="16" spans="1:12">
      <c r="A16" s="4" t="s">
        <v>520</v>
      </c>
    </row>
    <row r="17" spans="1:12">
      <c r="A17" s="3" t="s">
        <v>478</v>
      </c>
    </row>
    <row r="18" spans="1:12">
      <c r="A18" s="4" t="s">
        <v>517</v>
      </c>
      <c r="E18" s="4" t="s">
        <v>326</v>
      </c>
    </row>
    <row r="19" spans="1:12">
      <c r="A19" s="4" t="s">
        <v>521</v>
      </c>
    </row>
    <row r="20" spans="1:12">
      <c r="A20" s="3" t="s">
        <v>478</v>
      </c>
    </row>
    <row r="21" spans="1:12">
      <c r="A21" s="4" t="s">
        <v>517</v>
      </c>
      <c r="D21" s="4" t="s">
        <v>522</v>
      </c>
    </row>
    <row r="22" spans="1:12">
      <c r="A22" s="4" t="s">
        <v>523</v>
      </c>
    </row>
    <row r="23" spans="1:12">
      <c r="A23" s="3" t="s">
        <v>478</v>
      </c>
    </row>
    <row r="24" spans="1:12">
      <c r="A24" s="4" t="s">
        <v>517</v>
      </c>
      <c r="C24" s="4" t="s">
        <v>418</v>
      </c>
    </row>
    <row r="25" spans="1:12">
      <c r="A25" s="4" t="s">
        <v>524</v>
      </c>
    </row>
    <row r="26" spans="1:12">
      <c r="A26" s="3" t="s">
        <v>478</v>
      </c>
    </row>
    <row r="27" spans="1:12">
      <c r="A27" s="4" t="s">
        <v>517</v>
      </c>
      <c r="B27" s="4" t="s">
        <v>418</v>
      </c>
    </row>
    <row r="28" spans="1:12">
      <c r="A28" s="4" t="s">
        <v>525</v>
      </c>
    </row>
    <row r="29" spans="1:12">
      <c r="A29" s="3" t="s">
        <v>478</v>
      </c>
    </row>
    <row r="30" spans="1:12">
      <c r="A30" s="4" t="s">
        <v>514</v>
      </c>
      <c r="I30" s="6" t="n">
        <v>4861777</v>
      </c>
    </row>
    <row r="31" spans="1:12">
      <c r="A31" s="4" t="s">
        <v>526</v>
      </c>
      <c r="I31" s="6" t="n">
        <v>8617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8</v>
      </c>
      <c r="B1" s="2" t="s">
        <v>1</v>
      </c>
      <c r="D1" s="2" t="s">
        <v>119</v>
      </c>
    </row>
    <row r="2" spans="1:4">
      <c r="B2" s="2" t="s">
        <v>2</v>
      </c>
      <c r="C2" s="2" t="s">
        <v>63</v>
      </c>
      <c r="D2" s="2" t="s">
        <v>16</v>
      </c>
    </row>
    <row r="3" spans="1:4">
      <c r="A3" s="3" t="s">
        <v>120</v>
      </c>
    </row>
    <row r="4" spans="1:4">
      <c r="A4" s="4" t="s">
        <v>121</v>
      </c>
      <c r="B4" s="7" t="n">
        <v>17598</v>
      </c>
      <c r="C4" s="7" t="n">
        <v>18801</v>
      </c>
    </row>
    <row r="5" spans="1:4">
      <c r="A5" s="3" t="s">
        <v>122</v>
      </c>
    </row>
    <row r="6" spans="1:4">
      <c r="A6" s="4" t="s">
        <v>123</v>
      </c>
      <c r="B6" s="6" t="n">
        <v>1228</v>
      </c>
      <c r="C6" s="6" t="n">
        <v>686</v>
      </c>
    </row>
    <row r="7" spans="1:4">
      <c r="A7" s="4" t="s">
        <v>124</v>
      </c>
      <c r="B7" s="6" t="n">
        <v>2334</v>
      </c>
      <c r="C7" s="6" t="n">
        <v>2705</v>
      </c>
      <c r="D7" s="7" t="n">
        <v>5075</v>
      </c>
    </row>
    <row r="8" spans="1:4">
      <c r="A8" s="4" t="s">
        <v>125</v>
      </c>
      <c r="B8" s="6" t="n">
        <v>4246</v>
      </c>
      <c r="C8" s="6" t="n">
        <v>3556</v>
      </c>
      <c r="D8" s="6" t="n">
        <v>8751</v>
      </c>
    </row>
    <row r="9" spans="1:4">
      <c r="A9" s="4" t="s">
        <v>126</v>
      </c>
      <c r="B9" s="6" t="n">
        <v>2249</v>
      </c>
      <c r="C9" s="6" t="n">
        <v>2106</v>
      </c>
    </row>
    <row r="10" spans="1:4">
      <c r="A10" s="4" t="s">
        <v>127</v>
      </c>
      <c r="C10" s="6" t="n">
        <v>454</v>
      </c>
    </row>
    <row r="11" spans="1:4">
      <c r="A11" s="4" t="s">
        <v>128</v>
      </c>
      <c r="B11" s="6" t="n">
        <v>3007</v>
      </c>
      <c r="C11" s="6" t="n">
        <v>2795</v>
      </c>
    </row>
    <row r="12" spans="1:4">
      <c r="A12" s="4" t="s">
        <v>129</v>
      </c>
      <c r="B12" s="6" t="n">
        <v>313</v>
      </c>
      <c r="C12" s="6" t="n">
        <v>743</v>
      </c>
    </row>
    <row r="13" spans="1:4">
      <c r="A13" s="4" t="s">
        <v>130</v>
      </c>
      <c r="B13" s="6" t="n">
        <v>1124</v>
      </c>
      <c r="C13" s="6" t="n">
        <v>779</v>
      </c>
    </row>
    <row r="14" spans="1:4">
      <c r="A14" s="3" t="s">
        <v>131</v>
      </c>
    </row>
    <row r="15" spans="1:4">
      <c r="A15" s="4" t="s">
        <v>132</v>
      </c>
      <c r="B15" s="6" t="n">
        <v>-17588</v>
      </c>
      <c r="C15" s="6" t="n">
        <v>-40544</v>
      </c>
    </row>
    <row r="16" spans="1:4">
      <c r="A16" s="4" t="s">
        <v>133</v>
      </c>
      <c r="B16" s="6" t="n">
        <v>-757</v>
      </c>
      <c r="C16" s="6" t="n">
        <v>-1386</v>
      </c>
    </row>
    <row r="17" spans="1:4">
      <c r="A17" s="4" t="s">
        <v>134</v>
      </c>
      <c r="B17" s="6" t="n">
        <v>-27191</v>
      </c>
      <c r="C17" s="6" t="n">
        <v>430</v>
      </c>
    </row>
    <row r="18" spans="1:4">
      <c r="A18" s="4" t="s">
        <v>135</v>
      </c>
      <c r="B18" s="6" t="n">
        <v>7627</v>
      </c>
      <c r="C18" s="6" t="n">
        <v>13621</v>
      </c>
    </row>
    <row r="19" spans="1:4">
      <c r="A19" s="4" t="s">
        <v>136</v>
      </c>
      <c r="B19" s="6" t="n">
        <v>9461</v>
      </c>
      <c r="C19" s="6" t="n">
        <v>14251</v>
      </c>
    </row>
    <row r="20" spans="1:4">
      <c r="A20" s="4" t="s">
        <v>137</v>
      </c>
      <c r="B20" s="6" t="n">
        <v>2507</v>
      </c>
      <c r="C20" s="6" t="n">
        <v>2528</v>
      </c>
    </row>
    <row r="21" spans="1:4">
      <c r="A21" s="4" t="s">
        <v>138</v>
      </c>
      <c r="B21" s="6" t="n">
        <v>-4383</v>
      </c>
      <c r="C21" s="6" t="n">
        <v>-637</v>
      </c>
    </row>
    <row r="22" spans="1:4">
      <c r="A22" s="4" t="s">
        <v>139</v>
      </c>
      <c r="B22" s="6" t="n">
        <v>14230</v>
      </c>
      <c r="C22" s="6" t="n">
        <v>10208</v>
      </c>
    </row>
    <row r="23" spans="1:4">
      <c r="A23" s="4" t="s">
        <v>140</v>
      </c>
      <c r="B23" s="6" t="n">
        <v>-1480</v>
      </c>
      <c r="C23" s="6" t="n">
        <v>-5815</v>
      </c>
    </row>
    <row r="24" spans="1:4">
      <c r="A24" s="4" t="s">
        <v>141</v>
      </c>
      <c r="B24" s="6" t="n">
        <v>14525</v>
      </c>
      <c r="C24" s="6" t="n">
        <v>25281</v>
      </c>
    </row>
    <row r="25" spans="1:4">
      <c r="A25" s="3" t="s">
        <v>142</v>
      </c>
    </row>
    <row r="26" spans="1:4">
      <c r="A26" s="4" t="s">
        <v>143</v>
      </c>
      <c r="C26" s="6" t="n">
        <v>-238</v>
      </c>
    </row>
    <row r="27" spans="1:4">
      <c r="A27" s="4" t="s">
        <v>144</v>
      </c>
      <c r="B27" s="6" t="n">
        <v>-7264</v>
      </c>
      <c r="C27" s="6" t="n">
        <v>-4122</v>
      </c>
    </row>
    <row r="28" spans="1:4">
      <c r="A28" s="4" t="s">
        <v>145</v>
      </c>
      <c r="B28" s="6" t="n">
        <v>-6632</v>
      </c>
      <c r="C28" s="6" t="n">
        <v>-6157</v>
      </c>
    </row>
    <row r="29" spans="1:4">
      <c r="A29" s="4" t="s">
        <v>146</v>
      </c>
      <c r="B29" s="6" t="n">
        <v>-13896</v>
      </c>
      <c r="C29" s="6" t="n">
        <v>-10517</v>
      </c>
    </row>
    <row r="30" spans="1:4">
      <c r="A30" s="3" t="s">
        <v>147</v>
      </c>
    </row>
    <row r="31" spans="1:4">
      <c r="A31" s="4" t="s">
        <v>148</v>
      </c>
      <c r="B31" s="6" t="n">
        <v>30765</v>
      </c>
      <c r="C31" s="6" t="n">
        <v>9318</v>
      </c>
    </row>
    <row r="32" spans="1:4">
      <c r="A32" s="4" t="s">
        <v>149</v>
      </c>
      <c r="B32" s="6" t="n">
        <v>-14389</v>
      </c>
      <c r="C32" s="6" t="n">
        <v>-2642</v>
      </c>
    </row>
    <row r="33" spans="1:4">
      <c r="A33" s="4" t="s">
        <v>150</v>
      </c>
      <c r="B33" s="6" t="n">
        <v>16376</v>
      </c>
      <c r="C33" s="6" t="n">
        <v>6676</v>
      </c>
    </row>
    <row r="34" spans="1:4">
      <c r="A34" s="4" t="s">
        <v>151</v>
      </c>
      <c r="B34" s="6" t="n">
        <v>-14276</v>
      </c>
      <c r="C34" s="6" t="n">
        <v>689</v>
      </c>
    </row>
    <row r="35" spans="1:4">
      <c r="A35" s="4" t="s">
        <v>152</v>
      </c>
      <c r="B35" s="6" t="n">
        <v>2729</v>
      </c>
      <c r="C35" s="6" t="n">
        <v>22129</v>
      </c>
    </row>
    <row r="36" spans="1:4">
      <c r="A36" s="4" t="s">
        <v>153</v>
      </c>
      <c r="B36" s="6" t="n">
        <v>410777</v>
      </c>
      <c r="C36" s="6" t="n">
        <v>119165</v>
      </c>
      <c r="D36" s="6" t="n">
        <v>119165</v>
      </c>
    </row>
    <row r="37" spans="1:4">
      <c r="A37" s="4" t="s">
        <v>154</v>
      </c>
      <c r="B37" s="6" t="n">
        <v>413506</v>
      </c>
      <c r="C37" s="6" t="n">
        <v>141294</v>
      </c>
      <c r="D37" s="7" t="n">
        <v>410777</v>
      </c>
    </row>
    <row r="38" spans="1:4">
      <c r="A38" s="3" t="s">
        <v>155</v>
      </c>
    </row>
    <row r="39" spans="1:4">
      <c r="A39" s="4" t="s">
        <v>156</v>
      </c>
      <c r="B39" s="6" t="n">
        <v>10987</v>
      </c>
      <c r="C39" s="6" t="n">
        <v>7476</v>
      </c>
    </row>
    <row r="40" spans="1:4">
      <c r="A40" s="4" t="s">
        <v>157</v>
      </c>
      <c r="B40" s="7" t="n">
        <v>2044</v>
      </c>
      <c r="C40" s="7" t="n">
        <v>4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7</v>
      </c>
      <c r="B1" s="2" t="s">
        <v>1</v>
      </c>
      <c r="C1" s="2" t="s">
        <v>119</v>
      </c>
    </row>
    <row r="2" spans="1:4">
      <c r="B2" s="2" t="s">
        <v>2</v>
      </c>
      <c r="C2" s="2" t="s">
        <v>16</v>
      </c>
      <c r="D2" s="2" t="s">
        <v>364</v>
      </c>
    </row>
    <row r="3" spans="1:4">
      <c r="A3" s="3" t="s">
        <v>478</v>
      </c>
    </row>
    <row r="4" spans="1:4">
      <c r="A4" s="4" t="s">
        <v>528</v>
      </c>
      <c r="C4" s="4" t="s">
        <v>529</v>
      </c>
      <c r="D4" s="4" t="s">
        <v>530</v>
      </c>
    </row>
    <row r="5" spans="1:4">
      <c r="A5" s="4" t="s">
        <v>485</v>
      </c>
      <c r="C5" s="4" t="s">
        <v>531</v>
      </c>
      <c r="D5" s="4" t="s">
        <v>532</v>
      </c>
    </row>
    <row r="6" spans="1:4">
      <c r="A6" s="4" t="s">
        <v>487</v>
      </c>
      <c r="C6" s="4" t="s">
        <v>488</v>
      </c>
      <c r="D6" s="4" t="s">
        <v>488</v>
      </c>
    </row>
    <row r="7" spans="1:4">
      <c r="A7" s="4" t="s">
        <v>489</v>
      </c>
      <c r="C7" s="13" t="n">
        <v>10.737</v>
      </c>
      <c r="D7" s="9" t="n">
        <v>6.9</v>
      </c>
    </row>
    <row r="8" spans="1:4">
      <c r="A8" s="4" t="s">
        <v>533</v>
      </c>
    </row>
    <row r="9" spans="1:4">
      <c r="A9" s="3" t="s">
        <v>478</v>
      </c>
    </row>
    <row r="10" spans="1:4">
      <c r="A10" s="4" t="s">
        <v>528</v>
      </c>
      <c r="B10" s="4" t="s">
        <v>529</v>
      </c>
    </row>
    <row r="11" spans="1:4">
      <c r="A11" s="4" t="s">
        <v>485</v>
      </c>
      <c r="B11" s="4" t="s">
        <v>531</v>
      </c>
    </row>
    <row r="12" spans="1:4">
      <c r="A12" s="4" t="s">
        <v>487</v>
      </c>
      <c r="B12" s="4" t="s">
        <v>488</v>
      </c>
    </row>
    <row r="13" spans="1:4">
      <c r="A13" s="4" t="s">
        <v>489</v>
      </c>
      <c r="B13" s="9" t="n">
        <v>14.55</v>
      </c>
    </row>
    <row r="14" spans="1:4">
      <c r="A14" s="4" t="s">
        <v>534</v>
      </c>
    </row>
    <row r="15" spans="1:4">
      <c r="A15" s="3" t="s">
        <v>478</v>
      </c>
    </row>
    <row r="16" spans="1:4">
      <c r="A16" s="4" t="s">
        <v>528</v>
      </c>
      <c r="B16" s="4" t="s">
        <v>535</v>
      </c>
    </row>
    <row r="17" spans="1:4">
      <c r="A17" s="4" t="s">
        <v>485</v>
      </c>
      <c r="B17" s="4" t="s">
        <v>536</v>
      </c>
    </row>
    <row r="18" spans="1:4">
      <c r="A18" s="4" t="s">
        <v>487</v>
      </c>
      <c r="B18" s="4" t="s">
        <v>488</v>
      </c>
    </row>
    <row r="19" spans="1:4">
      <c r="A19" s="4" t="s">
        <v>489</v>
      </c>
      <c r="B19" s="9" t="n">
        <v>17.21</v>
      </c>
    </row>
    <row r="20" spans="1:4">
      <c r="A20" s="4" t="s">
        <v>537</v>
      </c>
    </row>
    <row r="21" spans="1:4">
      <c r="A21" s="3" t="s">
        <v>478</v>
      </c>
    </row>
    <row r="22" spans="1:4">
      <c r="A22" s="4" t="s">
        <v>528</v>
      </c>
      <c r="B22" s="4" t="s">
        <v>535</v>
      </c>
    </row>
    <row r="23" spans="1:4">
      <c r="A23" s="4" t="s">
        <v>485</v>
      </c>
      <c r="B23" s="4" t="s">
        <v>538</v>
      </c>
    </row>
    <row r="24" spans="1:4">
      <c r="A24" s="4" t="s">
        <v>487</v>
      </c>
      <c r="B24" s="4" t="s">
        <v>488</v>
      </c>
    </row>
    <row r="25" spans="1:4">
      <c r="A25" s="4" t="s">
        <v>489</v>
      </c>
      <c r="B25" s="9" t="n">
        <v>16.81</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539</v>
      </c>
      <c r="B1" s="2" t="s">
        <v>1</v>
      </c>
      <c r="C1" s="2" t="s">
        <v>119</v>
      </c>
    </row>
    <row r="2" spans="1:4">
      <c r="B2" s="2" t="s">
        <v>2</v>
      </c>
      <c r="C2" s="2" t="s">
        <v>16</v>
      </c>
      <c r="D2" s="2" t="s">
        <v>364</v>
      </c>
    </row>
    <row r="3" spans="1:4">
      <c r="A3" s="3" t="s">
        <v>208</v>
      </c>
    </row>
    <row r="4" spans="1:4">
      <c r="A4" s="4" t="s">
        <v>540</v>
      </c>
      <c r="B4" s="6" t="n">
        <v>3775000</v>
      </c>
      <c r="C4" s="6" t="n">
        <v>3175000</v>
      </c>
    </row>
    <row r="5" spans="1:4">
      <c r="A5" s="4" t="s">
        <v>541</v>
      </c>
      <c r="B5" s="6" t="n">
        <v>650000</v>
      </c>
      <c r="C5" s="6" t="n">
        <v>600000</v>
      </c>
    </row>
    <row r="6" spans="1:4">
      <c r="A6" s="4" t="s">
        <v>542</v>
      </c>
      <c r="B6" s="6" t="n">
        <v>-560000</v>
      </c>
    </row>
    <row r="7" spans="1:4">
      <c r="A7" s="4" t="s">
        <v>543</v>
      </c>
      <c r="B7" s="6" t="n">
        <v>3865000</v>
      </c>
      <c r="C7" s="6" t="n">
        <v>3775000</v>
      </c>
      <c r="D7" s="6" t="n">
        <v>3175000</v>
      </c>
    </row>
    <row r="8" spans="1:4">
      <c r="A8" s="4" t="s">
        <v>544</v>
      </c>
      <c r="B8" s="9" t="n">
        <v>26.02</v>
      </c>
      <c r="C8" s="9" t="n">
        <v>26.02</v>
      </c>
    </row>
    <row r="9" spans="1:4">
      <c r="A9" s="4" t="s">
        <v>545</v>
      </c>
      <c r="B9" s="14" t="n">
        <v>28.48</v>
      </c>
      <c r="C9" s="14" t="n">
        <v>26.02</v>
      </c>
    </row>
    <row r="10" spans="1:4">
      <c r="A10" s="4" t="s">
        <v>546</v>
      </c>
      <c r="B10" s="14" t="n">
        <v>26.43</v>
      </c>
    </row>
    <row r="11" spans="1:4">
      <c r="A11" s="4" t="s">
        <v>544</v>
      </c>
      <c r="B11" s="9" t="n">
        <v>26.44</v>
      </c>
      <c r="C11" s="9" t="n">
        <v>26.02</v>
      </c>
      <c r="D11" s="9" t="n">
        <v>26.02</v>
      </c>
    </row>
    <row r="12" spans="1:4">
      <c r="A12" s="4" t="s">
        <v>547</v>
      </c>
      <c r="B12" s="4" t="s">
        <v>493</v>
      </c>
      <c r="C12" s="4" t="s">
        <v>440</v>
      </c>
      <c r="D12" s="4" t="s">
        <v>548</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49</v>
      </c>
      <c r="B1" s="2" t="s">
        <v>1</v>
      </c>
    </row>
    <row r="2" spans="1:2">
      <c r="B2" s="2" t="s">
        <v>382</v>
      </c>
    </row>
    <row r="3" spans="1:2">
      <c r="A3" s="3" t="s">
        <v>550</v>
      </c>
    </row>
    <row r="4" spans="1:2">
      <c r="A4" s="4" t="s">
        <v>551</v>
      </c>
      <c r="B4" s="4" t="s">
        <v>552</v>
      </c>
    </row>
    <row r="5" spans="1:2">
      <c r="A5" s="4" t="s">
        <v>553</v>
      </c>
      <c r="B5" s="7" t="n">
        <v>2279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554</v>
      </c>
      <c r="B1" s="2" t="s">
        <v>1</v>
      </c>
    </row>
    <row r="2" spans="1:3">
      <c r="B2" s="2" t="s">
        <v>555</v>
      </c>
      <c r="C2" s="2" t="s">
        <v>63</v>
      </c>
    </row>
    <row r="3" spans="1:3">
      <c r="A3" s="3" t="s">
        <v>556</v>
      </c>
    </row>
    <row r="4" spans="1:3">
      <c r="A4" s="4" t="s">
        <v>557</v>
      </c>
      <c r="B4" s="6" t="n">
        <v>2</v>
      </c>
    </row>
    <row r="5" spans="1:3">
      <c r="A5" s="4" t="s">
        <v>558</v>
      </c>
      <c r="B5" s="6" t="n">
        <v>0</v>
      </c>
    </row>
    <row r="6" spans="1:3">
      <c r="A6" s="4" t="s">
        <v>559</v>
      </c>
    </row>
    <row r="7" spans="1:3">
      <c r="A7" s="3" t="s">
        <v>556</v>
      </c>
    </row>
    <row r="8" spans="1:3">
      <c r="A8" s="4" t="s">
        <v>560</v>
      </c>
      <c r="B8" s="4" t="s">
        <v>418</v>
      </c>
      <c r="C8" s="4" t="s">
        <v>561</v>
      </c>
    </row>
    <row r="9" spans="1:3">
      <c r="A9" s="4" t="s">
        <v>562</v>
      </c>
    </row>
    <row r="10" spans="1:3">
      <c r="A10" s="3" t="s">
        <v>556</v>
      </c>
    </row>
    <row r="11" spans="1:3">
      <c r="A11" s="4" t="s">
        <v>560</v>
      </c>
      <c r="B11" s="4" t="s">
        <v>416</v>
      </c>
      <c r="C11" s="4" t="s">
        <v>563</v>
      </c>
    </row>
    <row r="12" spans="1:3">
      <c r="A12" s="4" t="s">
        <v>564</v>
      </c>
    </row>
    <row r="13" spans="1:3">
      <c r="A13" s="3" t="s">
        <v>556</v>
      </c>
    </row>
    <row r="14" spans="1:3">
      <c r="A14" s="4" t="s">
        <v>560</v>
      </c>
      <c r="B14" s="4" t="s">
        <v>565</v>
      </c>
      <c r="C14" s="4" t="s">
        <v>5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7</v>
      </c>
      <c r="C1" s="2" t="s">
        <v>1</v>
      </c>
    </row>
    <row r="2" spans="1:4">
      <c r="C2" s="2" t="s">
        <v>2</v>
      </c>
      <c r="D2" s="2" t="s">
        <v>63</v>
      </c>
    </row>
    <row r="3" spans="1:4">
      <c r="A3" s="3" t="s">
        <v>556</v>
      </c>
    </row>
    <row r="4" spans="1:4">
      <c r="A4" s="4" t="s">
        <v>568</v>
      </c>
      <c r="B4" s="4" t="s">
        <v>46</v>
      </c>
      <c r="C4" s="7" t="n">
        <v>276852</v>
      </c>
      <c r="D4" s="7" t="n">
        <v>248461</v>
      </c>
    </row>
    <row r="5" spans="1:4">
      <c r="A5" s="4" t="s">
        <v>569</v>
      </c>
      <c r="C5" s="6" t="n">
        <v>39256</v>
      </c>
      <c r="D5" s="6" t="n">
        <v>41227</v>
      </c>
    </row>
    <row r="6" spans="1:4">
      <c r="A6" s="4" t="s">
        <v>570</v>
      </c>
      <c r="C6" s="6" t="n">
        <v>-6580</v>
      </c>
      <c r="D6" s="6" t="n">
        <v>-6261</v>
      </c>
    </row>
    <row r="7" spans="1:4">
      <c r="A7" s="4" t="s">
        <v>571</v>
      </c>
      <c r="C7" s="6" t="n">
        <v>-2249</v>
      </c>
      <c r="D7" s="6" t="n">
        <v>-2106</v>
      </c>
    </row>
    <row r="8" spans="1:4">
      <c r="A8" s="4" t="s">
        <v>73</v>
      </c>
      <c r="C8" s="6" t="n">
        <v>30427</v>
      </c>
      <c r="D8" s="6" t="n">
        <v>32860</v>
      </c>
    </row>
    <row r="9" spans="1:4">
      <c r="A9" s="4" t="s">
        <v>74</v>
      </c>
      <c r="C9" s="6" t="n">
        <v>2972</v>
      </c>
      <c r="D9" s="6" t="n">
        <v>915</v>
      </c>
    </row>
    <row r="10" spans="1:4">
      <c r="A10" s="4" t="s">
        <v>75</v>
      </c>
      <c r="B10" s="4" t="s">
        <v>76</v>
      </c>
      <c r="C10" s="6" t="n">
        <v>-11095</v>
      </c>
      <c r="D10" s="6" t="n">
        <v>-8682</v>
      </c>
    </row>
    <row r="11" spans="1:4">
      <c r="A11" s="4" t="s">
        <v>572</v>
      </c>
      <c r="C11" s="6" t="n">
        <v>22304</v>
      </c>
      <c r="D11" s="6" t="n">
        <v>25093</v>
      </c>
    </row>
    <row r="12" spans="1:4">
      <c r="A12" s="4" t="s">
        <v>78</v>
      </c>
      <c r="C12" s="6" t="n">
        <v>-4706</v>
      </c>
      <c r="D12" s="6" t="n">
        <v>-6292</v>
      </c>
    </row>
    <row r="13" spans="1:4">
      <c r="A13" s="4" t="s">
        <v>79</v>
      </c>
      <c r="C13" s="6" t="n">
        <v>17598</v>
      </c>
      <c r="D13" s="6" t="n">
        <v>18801</v>
      </c>
    </row>
    <row r="14" spans="1:4">
      <c r="A14" s="4" t="s">
        <v>573</v>
      </c>
    </row>
    <row r="15" spans="1:4">
      <c r="A15" s="3" t="s">
        <v>556</v>
      </c>
    </row>
    <row r="16" spans="1:4">
      <c r="A16" s="4" t="s">
        <v>568</v>
      </c>
      <c r="C16" s="6" t="n">
        <v>114055</v>
      </c>
      <c r="D16" s="6" t="n">
        <v>116653</v>
      </c>
    </row>
    <row r="17" spans="1:4">
      <c r="A17" s="4" t="s">
        <v>569</v>
      </c>
      <c r="C17" s="6" t="n">
        <v>17309</v>
      </c>
      <c r="D17" s="6" t="n">
        <v>27873</v>
      </c>
    </row>
    <row r="18" spans="1:4">
      <c r="A18" s="4" t="s">
        <v>570</v>
      </c>
      <c r="C18" s="6" t="n">
        <v>-2026</v>
      </c>
      <c r="D18" s="6" t="n">
        <v>-1340</v>
      </c>
    </row>
    <row r="19" spans="1:4">
      <c r="A19" s="4" t="s">
        <v>73</v>
      </c>
      <c r="C19" s="6" t="n">
        <v>15283</v>
      </c>
      <c r="D19" s="6" t="n">
        <v>26533</v>
      </c>
    </row>
    <row r="20" spans="1:4">
      <c r="A20" s="4" t="s">
        <v>574</v>
      </c>
    </row>
    <row r="21" spans="1:4">
      <c r="A21" s="3" t="s">
        <v>556</v>
      </c>
    </row>
    <row r="22" spans="1:4">
      <c r="A22" s="4" t="s">
        <v>568</v>
      </c>
      <c r="C22" s="6" t="n">
        <v>162797</v>
      </c>
      <c r="D22" s="6" t="n">
        <v>131808</v>
      </c>
    </row>
    <row r="23" spans="1:4">
      <c r="A23" s="4" t="s">
        <v>569</v>
      </c>
      <c r="C23" s="6" t="n">
        <v>21503</v>
      </c>
      <c r="D23" s="6" t="n">
        <v>18043</v>
      </c>
    </row>
    <row r="24" spans="1:4">
      <c r="A24" s="4" t="s">
        <v>570</v>
      </c>
      <c r="C24" s="6" t="n">
        <v>-1991</v>
      </c>
      <c r="D24" s="6" t="n">
        <v>-1874</v>
      </c>
    </row>
    <row r="25" spans="1:4">
      <c r="A25" s="4" t="s">
        <v>73</v>
      </c>
      <c r="C25" s="6" t="n">
        <v>19512</v>
      </c>
      <c r="D25" s="6" t="n">
        <v>16169</v>
      </c>
    </row>
    <row r="26" spans="1:4">
      <c r="A26" s="4" t="s">
        <v>575</v>
      </c>
    </row>
    <row r="27" spans="1:4">
      <c r="A27" s="3" t="s">
        <v>556</v>
      </c>
    </row>
    <row r="28" spans="1:4">
      <c r="A28" s="4" t="s">
        <v>569</v>
      </c>
      <c r="C28" s="6" t="n">
        <v>444</v>
      </c>
      <c r="D28" s="6" t="n">
        <v>-4689</v>
      </c>
    </row>
    <row r="29" spans="1:4">
      <c r="A29" s="4" t="s">
        <v>570</v>
      </c>
      <c r="C29" s="6" t="n">
        <v>-2563</v>
      </c>
      <c r="D29" s="6" t="n">
        <v>-3047</v>
      </c>
    </row>
    <row r="30" spans="1:4">
      <c r="A30" s="4" t="s">
        <v>571</v>
      </c>
      <c r="C30" s="6" t="n">
        <v>-2249</v>
      </c>
      <c r="D30" s="6" t="n">
        <v>-2106</v>
      </c>
    </row>
    <row r="31" spans="1:4">
      <c r="A31" s="4" t="s">
        <v>73</v>
      </c>
      <c r="C31" s="7" t="n">
        <v>-4368</v>
      </c>
      <c r="D31" s="7" t="n">
        <v>-9842</v>
      </c>
    </row>
    <row r="32" spans="1:4"/>
    <row r="33" spans="1:4">
      <c r="A33" s="4" t="s">
        <v>46</v>
      </c>
      <c r="B33" s="4" t="s">
        <v>84</v>
      </c>
    </row>
    <row r="34" spans="1:4">
      <c r="A34" s="4" t="s">
        <v>76</v>
      </c>
      <c r="B34" s="4" t="s">
        <v>85</v>
      </c>
    </row>
  </sheetData>
  <mergeCells count="5">
    <mergeCell ref="A1:B2"/>
    <mergeCell ref="C1:D1"/>
    <mergeCell ref="A32:C32"/>
    <mergeCell ref="B33:C33"/>
    <mergeCell ref="B34:C3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77</v>
      </c>
      <c r="C1" s="2" t="s">
        <v>578</v>
      </c>
    </row>
    <row r="2" spans="1:3">
      <c r="A2" s="4" t="s">
        <v>579</v>
      </c>
      <c r="B2" s="7" t="n">
        <v>75</v>
      </c>
    </row>
    <row r="3" spans="1:3">
      <c r="A3" s="4" t="s">
        <v>580</v>
      </c>
      <c r="C3" s="7" t="n">
        <v>25</v>
      </c>
    </row>
    <row r="4" spans="1:3">
      <c r="A4" s="4" t="s">
        <v>581</v>
      </c>
      <c r="C4" s="6" t="n">
        <v>1545</v>
      </c>
    </row>
    <row r="5" spans="1:3">
      <c r="A5" s="4" t="s">
        <v>582</v>
      </c>
      <c r="B5" s="4" t="s">
        <v>5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09:28:01Z</dcterms:created>
  <dcterms:modified xmlns:dcterms="http://purl.org/dc/terms/" xmlns:xsi="http://www.w3.org/2001/XMLSchema-instance" xsi:type="dcterms:W3CDTF">2018-11-20T09:28:01Z</dcterms:modified>
</cp:coreProperties>
</file>